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Short-Term Borrowings" sheetId="11" state="visible" r:id="rId11"/>
    <sheet xmlns:r="http://schemas.openxmlformats.org/officeDocument/2006/relationships" name="Other Payable and Accrued Expen" sheetId="12" state="visible" r:id="rId12"/>
    <sheet xmlns:r="http://schemas.openxmlformats.org/officeDocument/2006/relationships" name="Warrant Liability" sheetId="13" state="visible" r:id="rId13"/>
    <sheet xmlns:r="http://schemas.openxmlformats.org/officeDocument/2006/relationships" name="Other Long-Term Liabilities" sheetId="14" state="visible" r:id="rId14"/>
    <sheet xmlns:r="http://schemas.openxmlformats.org/officeDocument/2006/relationships" name="Equity Method Investment" sheetId="15" state="visible" r:id="rId15"/>
    <sheet xmlns:r="http://schemas.openxmlformats.org/officeDocument/2006/relationships" name="Related Party Balances and Tran"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Short-Term Borrowings (Tables)" sheetId="27" state="visible" r:id="rId27"/>
    <sheet xmlns:r="http://schemas.openxmlformats.org/officeDocument/2006/relationships" name="Other Payable and Accrued Exp_2" sheetId="28" state="visible" r:id="rId28"/>
    <sheet xmlns:r="http://schemas.openxmlformats.org/officeDocument/2006/relationships" name="Other Long-Term Liabilities (Ta"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Summary of Significant Accoun_4" sheetId="32" state="visible" r:id="rId32"/>
    <sheet xmlns:r="http://schemas.openxmlformats.org/officeDocument/2006/relationships" name="Accounts Receivable (Details)" sheetId="33" state="visible" r:id="rId33"/>
    <sheet xmlns:r="http://schemas.openxmlformats.org/officeDocument/2006/relationships" name="Accounts Receivable (Details Na" sheetId="34" state="visible" r:id="rId34"/>
    <sheet xmlns:r="http://schemas.openxmlformats.org/officeDocument/2006/relationships" name="Inventories (Details)" sheetId="35" state="visible" r:id="rId35"/>
    <sheet xmlns:r="http://schemas.openxmlformats.org/officeDocument/2006/relationships" name="Inventories (Details Narrative)" sheetId="36" state="visible" r:id="rId36"/>
    <sheet xmlns:r="http://schemas.openxmlformats.org/officeDocument/2006/relationships" name="Property, Plant and Equipment (" sheetId="37" state="visible" r:id="rId37"/>
    <sheet xmlns:r="http://schemas.openxmlformats.org/officeDocument/2006/relationships" name="Property, Plant and Equipment_3" sheetId="38" state="visible" r:id="rId38"/>
    <sheet xmlns:r="http://schemas.openxmlformats.org/officeDocument/2006/relationships" name="Short-Term Borrowing (Details)" sheetId="39" state="visible" r:id="rId39"/>
    <sheet xmlns:r="http://schemas.openxmlformats.org/officeDocument/2006/relationships" name="Short-Term Borrowings (Details " sheetId="40" state="visible" r:id="rId40"/>
    <sheet xmlns:r="http://schemas.openxmlformats.org/officeDocument/2006/relationships" name="Other Payable and Accrued Exp_3" sheetId="41" state="visible" r:id="rId41"/>
    <sheet xmlns:r="http://schemas.openxmlformats.org/officeDocument/2006/relationships" name="Other Long-Term Liabilities (De" sheetId="42" state="visible" r:id="rId42"/>
    <sheet xmlns:r="http://schemas.openxmlformats.org/officeDocument/2006/relationships" name="Related Party Balances and Tr_2" sheetId="43" state="visible" r:id="rId43"/>
    <sheet xmlns:r="http://schemas.openxmlformats.org/officeDocument/2006/relationships" name="Leases (Details)" sheetId="44" state="visible" r:id="rId44"/>
    <sheet xmlns:r="http://schemas.openxmlformats.org/officeDocument/2006/relationships" name="Leases (Details Narrative)" sheetId="45" state="visible" r:id="rId45"/>
    <sheet xmlns:r="http://schemas.openxmlformats.org/officeDocument/2006/relationships" name="Common Stock (Details Narrative"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Income Taxes (Details Narrative"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ACMR</t>
  </si>
  <si>
    <t>Entity Registrant Name</t>
  </si>
  <si>
    <t>ACM RESEARCH, INC.</t>
  </si>
  <si>
    <t>Entity Central Index Key</t>
  </si>
  <si>
    <t>Current Fiscal Year End Date</t>
  </si>
  <si>
    <t>--12-31</t>
  </si>
  <si>
    <t>Entity Filer Category</t>
  </si>
  <si>
    <t>Non-accelerated Filer</t>
  </si>
  <si>
    <t>Entity Emerging Growth Company</t>
  </si>
  <si>
    <t>true</t>
  </si>
  <si>
    <t>Entity Ex Transition Period</t>
  </si>
  <si>
    <t>Entity Small Business</t>
  </si>
  <si>
    <t>Entity Current Reporting Status</t>
  </si>
  <si>
    <t>Yes</t>
  </si>
  <si>
    <t>Common Class A [Member]</t>
  </si>
  <si>
    <t>Entity Common Stock, Shares Outstanding</t>
  </si>
  <si>
    <t>Common Class B [Member]</t>
  </si>
  <si>
    <t>Condensed Consolidated Balance Sheets (Unaudited) - USD ($) $ in Thousands</t>
  </si>
  <si>
    <t>Dec. 31, 2017</t>
  </si>
  <si>
    <t>Current assets:</t>
  </si>
  <si>
    <t>Cash and cash equivalents</t>
  </si>
  <si>
    <t>Accounts receivable, less allowance for doubtful accounts of $0 as of September 30, 2018 and December 31, 2017 (note 3)</t>
  </si>
  <si>
    <t>Other receivables</t>
  </si>
  <si>
    <t>Inventory (note 4)</t>
  </si>
  <si>
    <t>Prepaid expenses</t>
  </si>
  <si>
    <t>Other current assets</t>
  </si>
  <si>
    <t>Total current assets</t>
  </si>
  <si>
    <t>Property, plant and equipment, net (note 5)</t>
  </si>
  <si>
    <t>Intangible assets, net</t>
  </si>
  <si>
    <t>Deferred tax assets (note 15)</t>
  </si>
  <si>
    <t>Investment in affiliates, equity method (note 10)</t>
  </si>
  <si>
    <t>Other long-term assets</t>
  </si>
  <si>
    <t>Total assets</t>
  </si>
  <si>
    <t>Current liabilities:</t>
  </si>
  <si>
    <t>Short-term borrowings (note 6)</t>
  </si>
  <si>
    <t>Warrant liability (note 8)</t>
  </si>
  <si>
    <t>Accounts payable</t>
  </si>
  <si>
    <t>Advances from customers</t>
  </si>
  <si>
    <t>Income tax payable</t>
  </si>
  <si>
    <t>Other payables and accrued expenses (note 7)</t>
  </si>
  <si>
    <t>Total current liabilities</t>
  </si>
  <si>
    <t>Other long-term liabilities (note 9)</t>
  </si>
  <si>
    <t>Total liabilities</t>
  </si>
  <si>
    <t>Commitments and contingencies (note 16)</t>
  </si>
  <si>
    <t xml:space="preserve"> </t>
  </si>
  <si>
    <t>Stockholders' equity (deficit):</t>
  </si>
  <si>
    <t>Additional paid in capital</t>
  </si>
  <si>
    <t>Accumulated deficit</t>
  </si>
  <si>
    <t>Accumulated other comprehensive income (loss)</t>
  </si>
  <si>
    <t>Total stockholders’ equity</t>
  </si>
  <si>
    <t>Total liabilities and stockholders’ equity</t>
  </si>
  <si>
    <t>Common stock</t>
  </si>
  <si>
    <t>Condensed Consolidated Balance Sheets (Unaudited) (Parenthetical) - USD ($) $ in Thousands</t>
  </si>
  <si>
    <t>Accounts receivable, allowance for doubtful accounts</t>
  </si>
  <si>
    <t>Common stock, par value</t>
  </si>
  <si>
    <t>$ .0001</t>
  </si>
  <si>
    <t>Common stock, shares authorized</t>
  </si>
  <si>
    <t>Common stock, shares issued</t>
  </si>
  <si>
    <t>Common stock, shares outstanding</t>
  </si>
  <si>
    <t>Condensed Consolidated Statements of Operations and Comprehensive Income (Loss) (Unaudited) - USD ($) $ in Thousands</t>
  </si>
  <si>
    <t>3 Months Ended</t>
  </si>
  <si>
    <t>Sep. 30, 2017</t>
  </si>
  <si>
    <t>Income Statement [Abstract]</t>
  </si>
  <si>
    <t>Revenue</t>
  </si>
  <si>
    <t>Cost of revenue</t>
  </si>
  <si>
    <t>Gross profit</t>
  </si>
  <si>
    <t>Operating expenses:</t>
  </si>
  <si>
    <t>Sales and marketing</t>
  </si>
  <si>
    <t>Research and development</t>
  </si>
  <si>
    <t>General and administrative</t>
  </si>
  <si>
    <t>Total operating expenses, net</t>
  </si>
  <si>
    <t>Income (loss) from operations</t>
  </si>
  <si>
    <t>Interest income</t>
  </si>
  <si>
    <t>Interest expense</t>
  </si>
  <si>
    <t>Other income (expense), net</t>
  </si>
  <si>
    <t>Equity income in net income of affiliates</t>
  </si>
  <si>
    <t>Income (loss) before income taxes</t>
  </si>
  <si>
    <t>Income tax benefit (expense) (note 15)</t>
  </si>
  <si>
    <t>Net income (loss)</t>
  </si>
  <si>
    <t>Less: net income (loss) attributable to non-controlling interests</t>
  </si>
  <si>
    <t>Net income (loss) attributable to ACM Research, Inc.</t>
  </si>
  <si>
    <t>Comprehensive income (loss)</t>
  </si>
  <si>
    <t>Foreign currency translation adjustment</t>
  </si>
  <si>
    <t>Less: Comprehensive income (loss) attributable to non-controlling interests</t>
  </si>
  <si>
    <t>Total comprehensive income (loss) attributable to ACM Research, Inc. (note 2)</t>
  </si>
  <si>
    <t>Net income (loss) attributable to ACM Research, Inc. per common share (note 2):</t>
  </si>
  <si>
    <t>Basic</t>
  </si>
  <si>
    <t>Diluted</t>
  </si>
  <si>
    <t>Weighted average common shares outstanding used in computing per share amounts (note 2):</t>
  </si>
  <si>
    <t>Condensed Consolidated Statements of Cash Flows (Unaudited) - USD ($) $ in Thousands</t>
  </si>
  <si>
    <t>Cash flows from operating activities:</t>
  </si>
  <si>
    <t>Adjustments to reconcile net income (loss) from operations to net cash (used in) provided by operating activities:</t>
  </si>
  <si>
    <t>Depreciation and amortization</t>
  </si>
  <si>
    <t>Deferred income taxes</t>
  </si>
  <si>
    <t>Stock-based compensation</t>
  </si>
  <si>
    <t>Net changes in operating assets and liabilities:</t>
  </si>
  <si>
    <t>Restricted cash</t>
  </si>
  <si>
    <t>Accounts receivable</t>
  </si>
  <si>
    <t>Inventory</t>
  </si>
  <si>
    <t>Other payables and accrued expenses</t>
  </si>
  <si>
    <t>Other long-term liabilities</t>
  </si>
  <si>
    <t>Net cash (used in) provided by operating activities</t>
  </si>
  <si>
    <t>Cash flows from investing activities:</t>
  </si>
  <si>
    <t>Purchase of property and equipment</t>
  </si>
  <si>
    <t>Purchase of intangible assets</t>
  </si>
  <si>
    <t>Loan to related party</t>
  </si>
  <si>
    <t>Purchase of non-controlling interest</t>
  </si>
  <si>
    <t>Net cash used in investing activities</t>
  </si>
  <si>
    <t>Cash flows from financing activities:</t>
  </si>
  <si>
    <t>Proceeds from short-term borrowings</t>
  </si>
  <si>
    <t>Repayments of short-term borrowings</t>
  </si>
  <si>
    <t>Proceeds from stock option exercise to common stock</t>
  </si>
  <si>
    <t>Proceeds from issuance of Series F preferred stock</t>
  </si>
  <si>
    <t>Proceeds from issuance of common stock</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Description of Business</t>
  </si>
  <si>
    <t>Accounting Policies [Abstract]</t>
  </si>
  <si>
    <t xml:space="preserve">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densed consolidated
financial statements have been adjusted retrospectively to reflect the reverse stock split. On November 2, 2017,
the Registration Statement on Form S-1 (File No. 333- 220451) for ACM’s initial public offering of Class A common stock
(the “IPO”) was declared effective by the U.S. Securities and Exchange Commission (“SEC”). Shares of Class A common
stock began trading on the Nasdaq Global Market on November 3, 2017, and the closing for the IPO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 </t>
  </si>
  <si>
    <t>Summary of Significant Accounting Policies</t>
  </si>
  <si>
    <t xml:space="preserve">Basis
of Presentation and Principles of Consolidation 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SEC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7 included in the Company’s Annual Report on Form 10-K for the year ended December 31,
2017. The
accompanying condensed consolidated balance sheet as of September 30, 2018, the condensed consolidated statements of operations
and comprehensive income (loss) for the three and nine months ended September 30, 2018 and 2017, and the condensed consolidated
statements of cash flows for the nine months ended September 30, 2018 and 2017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September 30, 2018 and the results of operations for the three months and nine months
ended September 30, 2018 are not necessarily indicative of the results to be expected for any future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 Basic
and Diluted Net Income (Loss) Attributable to ACM per Common Share Basic
and diluted net income (loss) attributable to ACM per common share is calculated as follows:
Three
Months Ended September 30, Nine
Months Ended September
30,
2018 2017
2018
2017
Numerator:
Net
income (loss) $ 3,853 $ (1,282 ) $ 4,288 $ (4,237 )
Net
income (loss) attributable to non-controlling interest - (327 ) - (535 )
Net
income (loss) attributable to ACM, basic and diluted 3,853 (955 ) 4,288 (3,702 )
Denominator:
Weighted
average shares outstanding, basic 15,915,864 5,581,637 15,714,310 5,148,255
Effect
of dilutive securities 2,253,943 - 2,101,791 -
Weighted
average shares outstanding, diluted 18,169,807 5,581,637 17,816,101 5,148,255
Net
income (loss) attributable to ACM per common share:
Basic $ 0.24 $ (0.17 ) $ 0.27 $ (0.72 )
Diluted $ 0.21 $ (0.17 ) $ 0.24 $ (0.72 )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and nine months ended September 30, 2018 and 2017, the net income (loss) per common share attributable
to each class is the same under the “two-class” method. As such, the two classes of common stock have been presented
on a combined basis in the condensed consolidated statements of operations and comprehensive income (loss) and in the above computation
of net income (loss) per common share. Diluted
net income (loss) per common share reflects the potential dilution from securities that could share in ACM’s earnings. ACM’s
potential dilutive securities consist of convertible preferred stocks, warrants and stock options for the three and nine months
ended September 30, 2018 and 2017. Certain potential dilutive securities were excluded from the net income (loss) per share calculation
because the impact would be anti-dilutive. Recent
Accounting Pronouncements Recently
Adopted Accounting Pronouncements In
May 2017, the Financial Accounting Standards Board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On
January 1, 2018, the Company adopted ASC Topic 606, Revenue from Contracts with Customers, The
Company derives revenue principally from the sale of single-wafer wet cleaning equipment. Revenue from contracts with customers
is recognized using the following five steps pursuant to the New Revenue Standar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All of the Company’s
products were sold in stand-alone arrangements, the Company does not have observable SSPs for most performance obligations as
they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As such, the Company has concluded that its revenue
recognition under the adoption of the New Revenue Standard will remain the same as previously reported and will not have material
impacts to its condensed consolidated financial statemen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in accordance with the practical expedient
in the New Revenue Standard when the underlying contract asset is less than one year. These costs are recorded within sales and
marketing expenses. Generally,
all contracts have expected durations of one year or less. Accordingly, the Company applies the practical expedient allowed in
the New Revenue Standard and does not disclose information about remaining performance obligations that have original expected
durations of one year or less. The
Company does not incur any costs to fulfill the contracts with customers that are not already reported in compliance with another
applicable standard (for example, inventory or plant, property and equipment). Recent
Accounting Pronouncements Not Yet Adopted In
June 2018, the FASB issued ASU 2018-07, Compensation — Stock Compensation (Topic 718) — Improvements to Nonemployee
Share-Based Payment Accounting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February 2016, the FASB issued ASU No. 2016-02, Leases (Topic 842) Leases Leases </t>
  </si>
  <si>
    <t>Accounts Receivable</t>
  </si>
  <si>
    <t>Receivables [Abstract]</t>
  </si>
  <si>
    <t xml:space="preserve">At September 30, 2018 and
December 31, 2017, accounts receivable consisted of the following:
September 30, December 31,
2018 2017
Accounts receivable $ 30,965 $ 26,762
Less: Allowance for doubtful accounts - -
Total $ 30,965 $ 26,762 The Company reviews accounts
receivable on a periodic basis and makes general and specific allowances when there is doubt as to the collectability of individual
balances. No allowance for doubtful accounts was considered necessary at September 30, 2018 or December 31, 2017. At September
30, 2018 and December 31, 2017, accounts receivable of $2,181 and $1,805, respectively, were pledged as collateral for borrowings
from financial institutions. </t>
  </si>
  <si>
    <t>Inventories</t>
  </si>
  <si>
    <t>Inventory Disclosure [Abstract]</t>
  </si>
  <si>
    <t xml:space="preserve">At September 30, 2018 and
December 31, 2017, inventory consisted of the following:
September 30, 2018
December 31, 2017
Raw materials $ 11,255 $ 6,181
Work in process 8,452 4,328
Finished goods 10,102 4,879
Total inventory, gross 29,809 15,388
Inventory reserve - -
Total inventory, net $ 29,809 $ 15,388 At September 30, 2018 and
December 31, 2017, the Company did not have an inventory reserve and no inventory was pledged as collateral for borrowings from
financial institutions. System shipments of first-tools to an existing or prospective customer, for which ownership does not
transfer until customer acceptance, are classified as finished goods inventory and carried at cost until ownership is transferred. </t>
  </si>
  <si>
    <t>Property, Plant and Equipment, Net</t>
  </si>
  <si>
    <t>Property, Plant and Equipment [Abstract]</t>
  </si>
  <si>
    <t xml:space="preserve">At September 30, 2018 and
December 31, 2017, property, plant and equipment consisted of the following:
September 30, 2018
December 31, 2017
Manufacturing equipment $ 9,588 $ 9,660
Office equipment 501 463
Transportation equipment 193 203
Leasehold improvement 236 277
Total cost 10,518 10,603
Less: Total accumulated depreciation (8,035 ) (8,263 )
Construction in progress 1,110 -
Total property, plant and equipment, net $ 3,593 $ 2,340 Depreciation expense was
$84 and $55 for the three months ended September 30, 2018 and 2017, respectively, and $257 and $162 for the nine months ended September
30, 2018 and 2017, respectively. </t>
  </si>
  <si>
    <t>Short-Term Borrowings</t>
  </si>
  <si>
    <t>Debt Disclosure [Abstract]</t>
  </si>
  <si>
    <t xml:space="preserve">At September 30, 2018 and
December 31, 2017, short-term borrowings consisted of the following:
September 30, 2018
December 31, 2017
Line of credit up to $30 million RMB from Bank of China Pudong Branch, due on March 5, 2018 with annual interest rate of 5.69%, secured by certain of the Company’s intellectual property and fully repaid on March 5, 2018. $ - $ 2,219
Line of credit up to $30 million RMB from Bank of China Pudong Branch, due on March 13, 2019 with annual interest rate of 5.22%, secured by certain of the Company’s intellectual property and the Company’s CEO. 1,454 -
Line of credit up to $30 million RMB from Bank of China Pudong Branch, due on March 27, 2019 with annual interest rate of 5.22%, secured by certain of the Company’s intellectual property and the Company’s CEO. 1,454 -
Line of credit up to $25 million RMB from Bank of Shanghai Pudong Branch, due on various dates of October 2018 with an annual interest rate of 5.66%, guaranteed by the Company’s CEO and fully repaid on May 8, 2018. - 2,111
Line of credit up to $50 million RMB from Bank of Shanghai Pudong Branch, due on April 17, 2019 with an annual interest rate of 4.99%, guaranteed by the Company’s CEO. 3,135 -
Line of credit up to $50 million RMB from Bank of Shanghai Pudong Branch, due on February 14, 2019 with an annual interest rate of 5.15%, guaranteed by the Company’s CEO. 485 -
Line of credit up to $5 million RMB from Shanghai Rural Commercial Bank, due on November 21, 2018 with an annual interest rate of 5.44%, guaranteed by the Company’s CEO and pledged by accounts receivable. 727 765
Line of credit up to $10 million RMB from Shanghai Rural Commercial Bank, due on January 23, 2019 with an annual interest rate of 5.44%, guaranteed by the Company’s CEO and pledged by accounts receivable. 1,454 -
Line of credit up to $10 million RMB from Bank of Communications, due on December 28, 2018 with an annual interest rate of 5.66%. 1,454 -
Total $ 10,163 $ 5,095 Interest expense related to short-term borrowings
amounted to $112 and $33 for the three months ended September 30, 2018 and 2017, respectively, and $364 and $196, for the nine
months ended September 30, 2018 and 2017, respectively. </t>
  </si>
  <si>
    <t>Other Payable and Accrued Expenses</t>
  </si>
  <si>
    <t>Payables and Accruals [Abstract]</t>
  </si>
  <si>
    <t xml:space="preserve">At September 30, 2018 and
December 31, 2017, other payable and accrued expenses consisted of the following:
September 30, 2018
December 31, 2017
Lease expenses and payable for leasehold improvement due to a related party (note 11) $ - $ 2,024
Accrued commissions 2,466 836
Accrued warranty 1,581 839
Accrued payroll 444 745
Accrued professional fees 113 60
Accrued machine testing fees 1,793 684
Others 1,693 849
Total $ 8,090 $ 6,037 </t>
  </si>
  <si>
    <t>Warrant Liability</t>
  </si>
  <si>
    <t>Text Block [Abstract]</t>
  </si>
  <si>
    <t xml:space="preserve">On December 9, 2016, Shengxin
(Shanghai) Management Consulting Limited Partnership (“SMC”), a related party (note 11), delivered RMB 20,124 (approximately
$2,981 as of the close of business on such date) in cash (the “SMC Investment”) to ACM Shanghai for potential investment
pursuant to terms to be subsequently negotiated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Class A common stock at a price of $7.50 per share. The warrant issued to SMC,
while outstanding as of December 31, 2017, was classified as a liability as it was conditionally puttable in accordance with FASB
ASC 480, Distinguishing Liabilities from Equity On March 30, 2018,
ACM entered into a warrant exercise agreement with ACM Shanghai and SMC pursuant to which SMC exercised its warrant in full by
issuing to ACM a senior secured promissory note in the principal amount of approximately $3,000. ACM then transferred the SMC note
to ACM Shanghai in exchange for an intercompany promissory note of ACM Shanghai in the principal amount of approximately $3,000.
Each of the two notes bears interest at a rate of 3.01% per annum and matures on August 17, 2023. As security for its performance
of its obligations under its note, SMC granted to ACM Shanghai a security interest in the 397,502 shares of Class A common stock
issued to SMC upon its exercise of the warrant. Upon the issuance of 397,502 shares of Class A common stock to SMC, the senior
secured promissory note issued to AMC by SMC was offset against the SMC investment. </t>
  </si>
  <si>
    <t>Other Long-Term Liabilities</t>
  </si>
  <si>
    <t>Other Liabilities Disclosure [Abstract]</t>
  </si>
  <si>
    <t xml:space="preserve">Other long-term liabilities represent government
subsidies received from PRC governmental authorities for development and commercialization of certain technology but not yet recognized.
As of September 30, 2018, and December 31, 2017, other long-term liabilities consisted of the following unearned government subsidies:
September 30, 2018
December 31, 2017
Subsidies to Stress Free Polishing project, commenced in 2008 and 2017 $ 1,538 $ 1,952
Subsidies to Electro Copper Plating project, commenced in 2014 3,504 4,265
Subsidies to Polytetrafluoroethylene, commenced in 2018 188 -
Total $ 5,230 $ 6,217 </t>
  </si>
  <si>
    <t>Equity Method Investment</t>
  </si>
  <si>
    <t>Equity Method Investments and Joint Ventures [Abstract]</t>
  </si>
  <si>
    <t xml:space="preserve">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t>
  </si>
  <si>
    <t>Related Party Balances and Transactions</t>
  </si>
  <si>
    <t>Related Party Transactions [Abstract]</t>
  </si>
  <si>
    <t xml:space="preserve">On August 18, 2017, ACM
and Ninebell, its equity method investment affiliate (note 10), entered into a loan agreement pursuant to which ACM made an interest-free
loan of $946 to Ninebell, payable in 180 days or automatically extended another 180 days if in default. The loan was secured by
a pledge of Ninebell’s accounts receivable due from ACM and all money that Ninebell received from ACM. Ninebell repaid the
loan in March 2018. ACM purchased materials from Ninebell amounting to $2,529 and $807 during the three months ended September
30, 2018 and 2017, and $5,364 and $2,624 during the nine months ended September 30, 2018 and 2017, respectively. As of September
30, 2018 and December 31, 2017, accounts payable due to Ninebell were $1,539 and $2,123, respectively, and prepaid to Ninebell
for material purchases were $1,049 and $229, respectively. In 2007 ACM Shanghai entered
into an operating lease agreement with Shanghai Zhangjiang Group Co., Ltd. (“Zhangjiang Group”) to lease manufacturing
and office space located in Shanghai, China. An affiliate of Zhangjiang Group holds 787,098 shares of Class A common stock that
it acquired in September 2017 for $5,903. Pursuant to the lease agreement, Zhangjiang Group provided $771 to ACM Shanghai for leasehold
improvements. In September 2016 the lease agreement was amended to modify payment terms and extend the lease through December 31,
2017. From January 1 to April 25, 2018, ACM Shanghai leased the property on a month-to-month basis. On April 26, 2018, ACM Shanghai
entered into a renewed lease with Zhangjiang Group for the period from January 1, 2018 through December 31, 2022. Under the lease,
ACM Shanghai would pay a monthly rental fee of approximately RMB 366 (equivalent to $55). The required security deposit is RMB
1,077 (equivalent to $163). The Company incurred leasing expenses under the lease agreement of $152 and $130 during the three months
ended September 30, 2018 and 2017, respectively, and $471 and $451 during the nine months ended September 30, 2018 and 2017, respectively.
As of September 30, 2018 and December 31, 2017, payables to Zhangjiang Group for lease expenses and leasehold improvements recorded
as other payables and accrued expenses amounted to $0 and $2,024, respectively (note 7). On December 9, 2016, ACM
Shanghai received the SMC Investment from SMC for potential investment pursuant to terms to be subsequently negotiated (note 8).
SMC is a limited partnership incorporated in the PRC, whose partners consist of employees of ACM Shanghai.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Class A common stock at a price of $7.50 per share, for a
total exercise price of $2,981. On March 30, 2018, SMC exercised the warrant and purchased 397,502 shares of Class A common stock
(note 8). </t>
  </si>
  <si>
    <t>Leases</t>
  </si>
  <si>
    <t>Leases [Abstract]</t>
  </si>
  <si>
    <t xml:space="preserve">ACM leases its administrative,
research and development and manufacturing facilities under various operating leases. Future minimum lease payments under non-cancelable
lease agreements as of September 30, 2018 and December 31, 2017 were as follows:
September 30, 2018
December 31, 2017
2018 $ 360 $ 50
2019 1,353 22
2020 1,331 -
2021 1,360 -
2022 1,395 -
Total $ 5,799 $ 72 Total lease expense was
$443 and $140 for the three months ended September 30, 2018 and 2017, respectively, and $1,501 and $476 for the nine months ended
September 30, 2018 and 2017, respectively. </t>
  </si>
  <si>
    <t>Common Stock</t>
  </si>
  <si>
    <t>Equity [Abstract]</t>
  </si>
  <si>
    <t xml:space="preserve">ACM is authorized to issue
100,000,000 shares of Class A common stock and 7,303,533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In August 2017 ACM entered
into a securities purchase agreement with PDHTI and its subsidiary Pudong Science and Technology (Cayman) Co., Ltd. (“PST”),
in which ACM agreed to bid, in an auction process mandated by PRC regulations, to purchase PDHTI’s 10.78% equity interest
in ACM Shanghai and to sell shares of Class A common stock to PST. On September 8, 2017, ACM issued 1,119,576 shares of Class A
common stock to PST for a purchase price of $7.50 per share, representing an aggregate purchase price of $8,397. In August 2017 ACM entered
into a securities purchase agreement with ZSTVC and its subsidiary Zhangjiang AJ Company Limited (“ZJAJ”), in which
ACM agreed to bid, in an auction process mandated by PRC regulations, to purchase ZSTVC’s 7.58% equity interest in ACM Shanghai
and to sell shares of Class A common stock to ZJAJ. On September 8, 2017, ACM issued 787,098 shares of Class A common stock to
ZJAJ for a purchase price of $7.50 per share, or an aggregate purchase price of $5,903. In September 2017 ACM issued
133,334 shares of Class A common stock to Ninebell for a purchase price of $7.50 per share, or an aggregate purchase price of $1,000
(note 10). In November 2017 ACM issued
2,233,000 shares of Class A common stock and received net proceeds of $11,664 from the IPO and concurrently ACM issued an additional
1,333,334 shares of Class A common stock in a private placement for net proceeds of $7,053. Upon the completion of
the IPO on November 2, 2017, the Company issued a five-year warrant (the “Underwriter's Warrant”) to Roth Capital Partners,
LLC, the lead underwriter of the IPO, for the purchase of up to 80,000 shares of Class A common stock at an exercise price of $6.16
per share. The Underwriter’s Warrant was immediately exercisable and expires on November 1, 2022. The Underwriter's Warrant
is equity classified and its fair value was $137 at the IPO closing date, using the Black Scholes model with the following assumptions:
volatility of 28.26%, a dividend rate of 0%, and a risk-free discount rate of 2%. In September 2017 ACM issued
133,334 shares of Class A common stock to Ninebell for a purchase price of $7.50 per share, or an aggregate purchase price of $1,000
(note 10). At various dates during
2017, ACM issued 472,889 shares of Class A common stock upon options exercises by certain employees and non-employees. During the
three months and nine months ended September 30, 2018, the Company issued 110,976 and 245,702 shares of Class A common stock, respectively,
upon options exercises by certain employees and non-employees. On March 30, 2018, SMC
exercised its warrant (note 8) and purchased 397,502 shares of Class A common stock. At September 30, 2018 and
December 31, 2017, the number of shares of Class A common stock issued and outstanding was 14,070,065 and 12,935,546, respectively.
At September 30, 2018 and December 31, 2017, the number of shares of Class B common stock issued and outstanding was 1,918,423
and 2,409,738, respectively. During the three months and nine months ended September 30, 2018, 1,750 and 491,315 shares of Class
B common stock, respectively, were converted into Class A common stock. </t>
  </si>
  <si>
    <t>Stock-Based Compensation</t>
  </si>
  <si>
    <t>Disclosure of Compensation Related Costs, Share-based Payments [Abstract]</t>
  </si>
  <si>
    <t xml:space="preserve">ACM’s
stock-based compensation awards consisting of employee and non-employee awards were issued under the 1998 Stock Option Plan and
2016 Omnibus Incentive Plan and as standalone options. Employee
Awards The
following table summarizes the Company’s employee share option activities during the nine months ended September 30, 2018:
Number
of Option Shares Weighted
Average Grant Date Fair Value Weighted
Average Exercise Price Weighted
Average Remaining Contractual Term
Outstanding
at December 31, 2017 2,045,616 $ 0.66 $ 2.46 7.57
years
Granted 745,700 1.52 8.12
Exercised (146,398 ) 0.53 2.07
Expired (4,312 ) 0.55 3.00
Forfeited (114,475 ) 0.86 3.47
Outstanding
at September 30, 2018 2,526,131 0.91 4.10 7.56
years
Vested
and exercisable at September 30, 2018 1,232,799 During
the three months ended September 30, 2018 and 2017, the Company recognized employee stock-based compensation expense of $195 and
$72, respectively. During the nine months ended September 30, 2018 and 2017, the Company recognized employee stock-based compensation
expense of $458 and $200, respectively. As of September 30, 2018 and December 31, 2017, $2,693 and $1,690, respectively, of total
unrecognized employee stock-based compensation expense, net of estimated forfeitures, related to stock-based awards were expected
to be recognized over a weighted-average period of 1.85 years and 1.77 years, respectively. Total recognized compensation cost
may be adjusted for future changes in estimated forfeitures. The
fair values of each option granted to employees during the nine months ended September 30, 2018 were estimated on the grant dates
using the Black-Scholes valuation model with the following assumptions. A total of 245,700 shares and 745,700 shares were granted
to employees during the three month and nine month ended September 30, 2018, respectively.
Nine Months Ended
September 30, 2018
Fair
value of common share(1)
$5.31- 3.85
Expected
term in years(2)
6.25
Volatility(3) 39.14% - 43.00%
Risk-free
interest rate(4)
2.55%- 2.96%
Expected
dividend(5)
0.00%
(1) Exercise
price is market close price of Class A common stock at grant dates.
(2) Expected
term of share options is based on the average of the vesting period and the contractual term for each grant, in accordance
with Staff Accounting Bulletin 110.
(3) Volatility
is calculated based on the historical volatility of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dividends on its common stock. Non-employee
Awards The
following table summarizes the Company’s non-employee share option activities during the nine months ended September 30,
2018:
Number
of Option Shares Weighted
Average Grant Date Fair Value Weighted
Average Exercise Price Weighted
Average Remaining Contractual Term
Outstanding
at December 31, 2017 1,326,676 $ 0.78 2.52 7.54
years
Granted - - - -
Exercised (99,304 ) 0.45 2.09 -
Expired - - - -
Forfeited - - - -
Outstanding
at September 30, 2018 1,227,372 $ 0.78 2.55 6.86 years
Vested
and exercisable at September 30, 2018 876,478 During
the three months ended September 30, 2018 and 2017, the Company recognized non-employee stock-based compensation expense of $216
and $272, respectively. During the nine months ended September 30, 2018 and 2017, the Company recognized non-employee stock-based
compensation expense of $2,313 and $1,492. The
fair value of each option granted to a non-employee during the nine months ended September 30, 2018 was calculated by application
of the Black-Scholes valuation model with the following assumptions. No options were granted to any non-employee during the nine
months ended September 30, 2018.
Nine
Months Ended September 30, 2018
Fair
value of common share(1) $ 11.07
Expected
term in years(2) 3.08 -5.36
Volatility(3) 41.53 - 45.48
Risk
free interest rate(4) 2..39 % - 2.94%
Expected
dividend(5) 0.00 (1) Exercise
price was market close price of Class A common stock at September 30, 2018.
(2) Expected
term of share options is based on the average of the vesting period and the contractual term for each grant, in accordance
with Staff Accounting Bulletin 110.
(3) Volatility
is calculated based on the historical volatility of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
  </si>
  <si>
    <t>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the Company’s three-year historical cumulative losses, recent operating results
and U.S. pre-tax loss for the nine months ended September 30, 2018, the Company recorded a valuation allowance against its U.S.
net deferred tax assets. In order to fully realize the U.S. deferred tax assets, the Company will need to generate sufficient taxable
income in future periods before the expiration of the deferred tax assets governed by the tax code. In each period since inception,
the Company has recorded a valuation allowance for the full amount of net deferred tax assets in the United States, as the realization
of deferred tax assets is uncertain. ACM Shanghai has shown a three-year historical cumulative profit and has projections of future
income. As a result, the Company maintained a partial consolidated valuation allowance for the three and nine months ended September
30, 2018 and December 31, 2017.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As a result, the Company
recorded income tax expense of $461 and income tax benefit of $278 during the three months ended September 30, 2018 and 2017, respectively.
For the nine months ended September 30, 2018 and 2017, the Company recorded income tax expense of $647 and $471, respectively. As of September 30, 2018,
the Company's total unrecognized tax benefits were approximately $44, which would not affect the effective tax rate if recognized.
The Company will recognize interest and penalties, when they occur, related to uncertain tax provisions as a component of tax expense.
No interest or penalties were recognized for the three and nine months ended September 30, 2018. The Company files
income tax returns in the United States, and state and foreign jurisdictions. The federal, state and foreign income tax
returns are under the statute of limitations subject to tax examinations for the tax years ended December 31, 2009 through
December 31, 2017. To the extent the Company has tax attribute carry-forwards, the tax years in which the attribute was
generated may still be adjusted upon examination by the U.S. Internal Revenue Service, state or foreign tax authorities to
the extent utilized in a future period. The Tax Cuts and Jobs Act (“the Tax Act”), enacted on December 22, 2017,
introduced significant changes to U.S. income tax law. Effective January 1, 2018, the Tax Act reduced the U.S. statutory tax
rate from 35% to 21% and created new taxes on certain foreign-sourced earnings and certain intercompany payments. Due to the
timing of the enactment and the complexity involved in applying the provisions of the Tax Act, the Company made reasonable
estimates of the effects and recorded provisional amounts in its financial statements as of December 31, 2017. As the Company
collects and prepares necessary data, and interprets the Tax Act and any additional guidance issued by the U.S. Treasury
Department, the U.S. Internal Revenue Service and other standard-setting bodies, the Company may make adjustments to the
provisional amounts. Those adjustments may materially affect the Company’s provision for income taxes and effective tax
rate in the period in which the adjustments are made. There were no adjustments made in the three and nine months ended
September 30, 2018. The accounting for the tax effects of the Tax Act will be completed later in 2018. </t>
  </si>
  <si>
    <t>Commitments and Contingencies</t>
  </si>
  <si>
    <t>Commitments and Contingencies Disclosure [Abstract]</t>
  </si>
  <si>
    <t xml:space="preserve">The Company leases offices
under non-cancelable operating lease agreements. See note 12 for future minimum lease payments under non-cancelable operating lease
agreements with initial terms of one year or more. As of September 30, 2018,
the Company was part to several contracts for construction of equipment and facilities. Total outstanding commitments under these
contracts were $264 and $0 at September 30, 2018 and December 31, 2017, respectively. The Company expects to pay off all the balances
within a year. From time to time the Company
is subject to legal proceedings, including claims in the ordinary course of business and claims with respect to patent infringements.
As of September 30, 2018, the Company did not have any legal proceedings. </t>
  </si>
  <si>
    <t>Summary of Significant Accounting Policies (Policies)</t>
  </si>
  <si>
    <t>Basis of Presentation and Principles of Consolidation</t>
  </si>
  <si>
    <t>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7 included in the Company’s Annual Report on Form 10-K for the year ended December 31, 2017. The accompanying condensed
consolidated balance sheet as of September 30, 2018, the condensed consolidated statements of operations and comprehensive income
(loss) for the three and nine months ended September 30, 2018 and 2017, and the condensed consolidated statements of cash flows
for the nine months ended September 30, 2018 and 2017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September 30, 2018 and the results of operations for the three months and nine months ended September 30, 2018 are not
necessarily indicative of the results to be expected for any future period.</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t>
  </si>
  <si>
    <t>Basic and Diluted Net Income (Loss) attributable to ACM per Common Share</t>
  </si>
  <si>
    <t>Basic and diluted net income
(loss) attributable to ACM per common share is calculated as follows:
Three Months Ended September 30,
Nine Months Ended September 30,
2018 2017 2018 2017
Numerator:
Net income (loss) $ 3,853 $ (1,282 ) $ 4,288 $ (4,237 )
Net income (loss) attributable to non-controlling interest - (327 ) - (535 )
Net income (loss) attributable to ACM, basic and diluted 3,853 (955 ) 4,288 (3,702 )
Denominator:
Weighted average shares outstanding, basic 15,915,864 5,581,637 15,714,310 5,148,255
Effect of dilutive securities 2,253,943 - 2,101,791 -
Weighted average shares outstanding, diluted 18,169,807 5,581,637 17,816,101 5,148,255
Net income (loss) attributable to ACM per common share:
Basic $ 0.24 $ (0.17 ) $ 0.27 $ (0.72 )
Diluted $ 0.21 $ (0.17 ) $ 0.24 $ (0.72 )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and nine months ended September 30, 2018 and 2017, the net income (loss) per common share attributable to each class is the
same under the “two-class” method. As such, the two classes of common stock have been presented on a combined basis
in the condensed consolidated statements of operations and comprehensive income (loss) and in the above computation of net income
(loss) per common share. Diluted net income (loss)
per common share reflects the potential dilution from securities that could share in ACM’s earnings. ACM’s potential
dilutive securities consist of convertible preferred stocks, warrants and stock options for the three and nine months ended September
30, 2018 and 2017. Certain potential dilutive securities were excluded from the net income (loss) per share calculation because
the impact would be anti-dilutive.</t>
  </si>
  <si>
    <t>Recent Accounting Pronouncements</t>
  </si>
  <si>
    <t xml:space="preserve"> In May 2017, the Financial
Accounting Standards Board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On January 1, 2018, the
Company adopted ASC Topic 606, Revenue from Contracts with Customers, The Company derives revenue
principally from the sale of single-wafer wet cleaning equipment. Revenue from contracts with customers is recognized using the
following five steps pursuant to the New Revenue Standar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All of the Company’s products were sold
in stand-alone arrangements, the Company does not have observable SSPs for most performance obligations as they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As such, the Company has concluded that its revenue recognition under the adoption
of the New Revenue Standard will remain the same as previously reported and will not have material impacts to its condensed consolidated
financial statemen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in accordance with the practical expedient in the New
Revenue Standard when the underlying contract asset is less than one year. These costs are recorded within sales and marketing
expenses. Generally, all contracts
have expected durations of one year or less. Accordingly, the Company applies the practical expedient allowed in the New Revenue
Standard and does not disclose information about remaining performance obligations that have original expected durations of one
year or less. The Company does not incur
any costs to fulfill the contracts with customers that are not already reported in compliance with another applicable standard
(for example, inventory or plant, property and equipment). In June 2018, the FASB
issued ASU 2018-07, Compensation — Stock Compensation (Topic 718) — Improvements to Nonemployee Share-Based Payment
Accounting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February 2016, the FASB
issued ASU No. 2016-02, Leases (Topic 842) Leases Leases</t>
  </si>
  <si>
    <t>Summary of Significant Accounting Policies (Tables)</t>
  </si>
  <si>
    <t>Calculation of basic and diluted net loss per common share</t>
  </si>
  <si>
    <t>Three Months Ended September 30,
Nine Months Ended September 30,
2018 2017 2018 2017
Numerator:
Net income (loss) $ 3,853 $ (1,282 ) $ 4,288 $ (4,237 )
Net income (loss) attributable to non-controlling interest - (327 ) - (535 )
Net income (loss) attributable to ACM, basic and diluted 3,853 (955 ) 4,288 (3,702 )
Denominator:
Weighted average shares outstanding, basic 15,915,864 5,581,637 15,714,310 5,148,255
Effect of dilutive securities 2,253,943 - 2,101,791 -
Weighted average shares outstanding, diluted 18,169,807 5,581,637 17,816,101 5,148,255
Net income (loss) attributable to ACM per common share:
Basic $ 0.24 $ (0.17 ) $ 0.27 $ (0.72 )
Diluted $ 0.21 $ (0.17 ) $ 0.24 $ (0.72 )</t>
  </si>
  <si>
    <t>Accounts Receivable (Tables)</t>
  </si>
  <si>
    <t xml:space="preserve">September 30, December 31,
2018 2017
Accounts receivable $ 30,965 $ 26,762
Less: Allowance for doubtful accounts - -
Total $ 30,965 $ 26,762 </t>
  </si>
  <si>
    <t>Inventories (Tables)</t>
  </si>
  <si>
    <t xml:space="preserve">September 30, 2018
December 31, 2017
Raw materials $ 11,255 $ 6,181
Work in process 8,452 4,328
Finished goods 10,102 4,879
Total inventory, gross 29,809 15,388
Inventory reserve - -
Total inventory, net $ 29,809 $ 15,388 </t>
  </si>
  <si>
    <t>Property, Plant and Equipment, Net (Tables)</t>
  </si>
  <si>
    <t>Property, plant and equipment</t>
  </si>
  <si>
    <t xml:space="preserve">September 30, 2018
December 31, 2017
Manufacturing equipment $ 9,588 $ 9,660
Office equipment 501 463
Transportation equipment 193 203
Leasehold improvement 236 277
Total cost 10,518 10,603
Less: Total accumulated depreciation (8,035 ) (8,263 )
Construction in progress 1,110 -
Total property, plant and equipment, net $ 3,593 $ 2,340 </t>
  </si>
  <si>
    <t>Short-Term Borrowings (Tables)</t>
  </si>
  <si>
    <t>Short-term borrowings</t>
  </si>
  <si>
    <t xml:space="preserve">September 30, 2018
December 31, 2017
Line of credit up to $30 million RMB from Bank of China Pudong Branch, due on March 5, 2018 with annual interest rate of 5.69%, secured by certain of the Company’s intellectual property and fully repaid on March 5, 2018. $ - $ 2,219
Line of credit up to $30 million RMB from Bank of China Pudong Branch, due on March 13, 2019 with annual interest rate of 5.22%, secured by certain of the Company’s intellectual property and the Company’s CEO. 1,454 -
Line of credit up to $30 million RMB from Bank of China Pudong Branch, due on March 27, 2019 with annual interest rate of 5.22%, secured by certain of the Company’s intellectual property and the Company’s CEO. 1,454 -
Line of credit up to $25 million RMB from Bank of Shanghai Pudong Branch, due on various dates of October 2018 with an annual interest rate of 5.66%, guaranteed by the Company’s CEO and fully repaid on May 8, 2018. - 2,111
Line of credit up to $50 million RMB from Bank of Shanghai Pudong Branch, due on April 17, 2019 with an annual interest rate of 4.99%, guaranteed by the Company’s CEO. 3,135 -
Line of credit up to $50 million RMB from Bank of Shanghai Pudong Branch, due on February 14, 2019 with an annual interest rate of 5.15%, guaranteed by the Company’s CEO. 485 -
Line of credit up to $5 million RMB from Shanghai Rural Commercial Bank, due on November 21, 2018 with an annual interest rate of 5.44%, guaranteed by the Company’s CEO and pledged by accounts receivable. 727 765
Line of credit up to $10 million RMB from Shanghai Rural Commercial Bank, due on January 23, 2019 with an annual interest rate of 5.44%, guaranteed by the Company’s CEO and pledged by accounts receivable. 1,454 -
Line of credit up to $10 million RMB from Bank of Communications, due on December 28, 2018 with an annual interest rate of 5.66%. 1,454 -
Total $ 10,163 $ 5,095 </t>
  </si>
  <si>
    <t>Other Payable and Accrued Expenses (Tables)</t>
  </si>
  <si>
    <t>Other payable and accrued expenses</t>
  </si>
  <si>
    <t xml:space="preserve">September 30, 2018
December 31, 2017
Lease expenses and payable for leasehold improvement due to a related party (note 11) $ - $ 2,024
Accrued commissions 2,466 836
Accrued warranty 1,581 839
Accrued payroll 444 745
Accrued professional fees 113 60
Accrued machine testing fees 1,793 684
Others 1,693 849
Total $ 8,090 $ 6,037 </t>
  </si>
  <si>
    <t>Other Long-Term Liabilities (Tables)</t>
  </si>
  <si>
    <t xml:space="preserve">September 30, 2018
December 31, 2017
Subsidies to Stress Free Polishing project, commenced in 2008 and 2017 $ 1,538 $ 1,952
Subsidies to Electro Copper Plating project, commenced in 2014 3,504 4,265
Subsidies to Polytetrafluoroethylene, commenced in 2018 188 -
Total $ 5,230 $ 6,217 </t>
  </si>
  <si>
    <t>Leases (Tables)</t>
  </si>
  <si>
    <t>Summary of future minimum lease payments under non-cancelable lease agreements</t>
  </si>
  <si>
    <t xml:space="preserve">September 30, 2018
December 31, 2017
2018 $ 360 $ 50
2019 1,353 22
2020 1,331 -
2021 1,360 -
2022 1,395 -
Total $ 5,799 $ 72 </t>
  </si>
  <si>
    <t>Stock-Based Compensation (Tables)</t>
  </si>
  <si>
    <t>Employee Stock Option [Member]</t>
  </si>
  <si>
    <t>Summary of share option activities</t>
  </si>
  <si>
    <t xml:space="preserve">Number of Option Shares Weighted Average Grant Date Fair Value Weighted Average Exercise Price Weighted Average Remaining Contractual Term
Outstanding at December 31, 2017 2,045,616 $ 0.66 $ 2.46 7.57 years
Granted 745,700 1.52 8.12
Exercised (146,398 ) 0.53 2.07
Expired (4,312 ) 0.55 3.00
Forfeited (114,475 ) 0.86 3.47
Outstanding at September 30, 2018 2,526,131 0.91 4.10 7.56 years
Vested and exercisable at September 30, 2018 1,232,799 </t>
  </si>
  <si>
    <t>Summary of assumptions used to determine fair value of share options granted</t>
  </si>
  <si>
    <t>Nine Months Ended
September 30, 2018
Fair value of common share(1)
$5.31- 3.85
Expected term in years(2)
6.25
Volatility(3) 39.14% - 43.00%
Risk-free interest rate(4)
2.55%- 2.96%
Expected dividend(5)
0.00%</t>
  </si>
  <si>
    <t>Non Employee Awards [Member]</t>
  </si>
  <si>
    <t xml:space="preserve">Number of Option Shares Weighted Average Grant Date Fair Value Weighted Average Exercise Price Weighted Average Remaining Contractual Term
Outstanding at December 31, 2017 1,326,676 $ 0.78 2.52 7.54 years
Granted - - - -
Exercised (99,304 ) 0.45 2.09 -
Expired - - - -
Forfeited - - - -
Outstanding at September 30, 2018 1,227,372 $ 0.78 2.55 6.86 years
Vested and exercisable at September 30, 2018 876,478 </t>
  </si>
  <si>
    <t>Nine
Months Ended September 30, 2018
Fair
value of common share(1) $ 11.07
Expected
term in years(2) 3.08 -5.36
Volatility(3) 41.53 - 45.48
Risk
free interest rate(4) 2..39 % - 2.94%
Expected
dividend(5) 0.00</t>
  </si>
  <si>
    <t>Summary of Significant Accounting Policies (Details) - USD ($) $ / shares in Units, $ in Thousands</t>
  </si>
  <si>
    <t>Numerator:</t>
  </si>
  <si>
    <t>Net income (loss) attributable to non-controlling interest</t>
  </si>
  <si>
    <t>Net income (loss) attributable to ACM, basic and diluted</t>
  </si>
  <si>
    <t>Denominator:</t>
  </si>
  <si>
    <t>Weighted average shares outstanding, basic</t>
  </si>
  <si>
    <t>Effect of dilutive securities</t>
  </si>
  <si>
    <t>Weighted average shares outstanding, diluted</t>
  </si>
  <si>
    <t>Net income (loss) attributable to ACM per common share:</t>
  </si>
  <si>
    <t>Accounts Receivable (Details) - USD ($) $ in Thousands</t>
  </si>
  <si>
    <t>Less: Allowance for doubtful accounts</t>
  </si>
  <si>
    <t>Total</t>
  </si>
  <si>
    <t>Accounts Receivable (Details Narrative) - USD ($) $ in Thousands</t>
  </si>
  <si>
    <t>Allowance for doubtful accounts</t>
  </si>
  <si>
    <t>Accounts receivable were pledged as collateral for borrowings</t>
  </si>
  <si>
    <t>Inventories (Details) - USD ($) $ in Thousands</t>
  </si>
  <si>
    <t>Raw materials</t>
  </si>
  <si>
    <t>Work in process</t>
  </si>
  <si>
    <t>Finished goods</t>
  </si>
  <si>
    <t>Total inventory, gross</t>
  </si>
  <si>
    <t>Inventory reserve</t>
  </si>
  <si>
    <t>Total inventory, net</t>
  </si>
  <si>
    <t>Inventories (Details Narrative) - USD ($) $ in Thousands</t>
  </si>
  <si>
    <t>Inventory pledged as collateral for borrowings</t>
  </si>
  <si>
    <t>Property, Plant and Equipment (Details) - USD ($) $ in Thousands</t>
  </si>
  <si>
    <t>Property, Plant and Equipment [Line Items]</t>
  </si>
  <si>
    <t>Total cost</t>
  </si>
  <si>
    <t>Less: Total accumulated depreciation</t>
  </si>
  <si>
    <t>Construction in progress</t>
  </si>
  <si>
    <t>Total property, plant and equipment, net</t>
  </si>
  <si>
    <t>Tools, Dies and Molds [Member]</t>
  </si>
  <si>
    <t>Office Equipment [Member]</t>
  </si>
  <si>
    <t>Transportation Equipment [Member]</t>
  </si>
  <si>
    <t>Leasehold Improvements [Member]</t>
  </si>
  <si>
    <t>Property, Plant and Equipment, Net (Details Narrative) - USD ($) $ in Thousands</t>
  </si>
  <si>
    <t>Property Plant And Equipment Capitalized Interest Costs [Abstract]</t>
  </si>
  <si>
    <t>Depreciation expense</t>
  </si>
  <si>
    <t>Short-Term Borrowing (Details) - USD ($) $ in Thousands</t>
  </si>
  <si>
    <t>Short-term Debt [Line Items]</t>
  </si>
  <si>
    <t>Short-term borrowings 1</t>
  </si>
  <si>
    <t>Short-term borrowings 2</t>
  </si>
  <si>
    <t>Short-term borrowings 3</t>
  </si>
  <si>
    <t>Short-term borrowings 4</t>
  </si>
  <si>
    <t>Short-term borrowings 5</t>
  </si>
  <si>
    <t>Short-term borrowings 6</t>
  </si>
  <si>
    <t>Short-term borrowings 7</t>
  </si>
  <si>
    <t>Short-term borrowings 8</t>
  </si>
  <si>
    <t>Short-term borrowings 9</t>
  </si>
  <si>
    <t>Short-Term Borrowings (Details Narrative) - USD ($) $ in Thousands</t>
  </si>
  <si>
    <t>Interest expense related to short-term borrowings</t>
  </si>
  <si>
    <t>Other Payable and Accrued Expenses (Details) - USD ($) $ in Thousands</t>
  </si>
  <si>
    <t>Lease expenses and payable for leasehold improvement due to a related party (note 11)</t>
  </si>
  <si>
    <t>Commissions</t>
  </si>
  <si>
    <t>Accrued warranty</t>
  </si>
  <si>
    <t>Accrued payroll</t>
  </si>
  <si>
    <t>Accrued professional fees</t>
  </si>
  <si>
    <t>Accrued machine testing fee</t>
  </si>
  <si>
    <t>Others</t>
  </si>
  <si>
    <t>Other Long-Term Liabilities (Details) - USD ($) $ in Thousands</t>
  </si>
  <si>
    <t>Other Long Term Liabilities [Line Items]</t>
  </si>
  <si>
    <t>Subsidies to Stress Free Polishing project [Member]</t>
  </si>
  <si>
    <t>Subsidies to Electro Copper Plating project [Member]</t>
  </si>
  <si>
    <t>Subsidies to Polytetrafluoroethylene [Member]</t>
  </si>
  <si>
    <t>Related Party Balances and Transactions (Details Narrative) - USD ($) $ in Thousands</t>
  </si>
  <si>
    <t>Ninebell [Member]</t>
  </si>
  <si>
    <t>Related Party Transaction [Line Items]</t>
  </si>
  <si>
    <t>Purchased materials amount</t>
  </si>
  <si>
    <t>Accounts payable-related party</t>
  </si>
  <si>
    <t>Prepaid for material purchases</t>
  </si>
  <si>
    <t>Shanghai Zhangjiang Group Co., Ltd. [Member]</t>
  </si>
  <si>
    <t>Leasing expense under lease agreement</t>
  </si>
  <si>
    <t>Lease expenses and payable for leasehold improvement due to a related party</t>
  </si>
  <si>
    <t>Purchase of common stock</t>
  </si>
  <si>
    <t>Leases (Details) - USD ($) $ in Thousands</t>
  </si>
  <si>
    <t>Operating Leases, Future Minimum Payments Receivable [Abstract]</t>
  </si>
  <si>
    <t>Leases (Details Narrative) - USD ($) $ in Thousands</t>
  </si>
  <si>
    <t>Lease expense</t>
  </si>
  <si>
    <t>Common Stock (Details Narrative) - $ / shares</t>
  </si>
  <si>
    <t>Class of Stock [Line Items]</t>
  </si>
  <si>
    <t>Shares of common stock issued for stock option exercises</t>
  </si>
  <si>
    <t>Stock-Based Compensation (Details) - $ / shares</t>
  </si>
  <si>
    <t>Share-based Compensation Arrangement by Share-based Payment Award [Line Items]</t>
  </si>
  <si>
    <t>Number of Option Shares, Outstanding, Beginning balance</t>
  </si>
  <si>
    <t>Number of Option Shares, Outstanding, Granted</t>
  </si>
  <si>
    <t>Number of Option Shares, Outstanding, Exercised</t>
  </si>
  <si>
    <t>Number of Option Shares, Outstanding, Expired</t>
  </si>
  <si>
    <t>Number of Option Shares, Outstanding, Forfeited</t>
  </si>
  <si>
    <t>Number of Option Shares, Outstanding, Ending balance</t>
  </si>
  <si>
    <t>Vested and exercisable</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Forfeited</t>
  </si>
  <si>
    <t>Weighted Average Grant Date Fair Value,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Remaining Contractual Term, Outstanding</t>
  </si>
  <si>
    <t>7 years 6 months 22 days</t>
  </si>
  <si>
    <t>2 years 6 months 18 days</t>
  </si>
  <si>
    <t>Stock-Based Compensation (Details 1)</t>
  </si>
  <si>
    <t>Sep. 30, 2018$ / shares</t>
  </si>
  <si>
    <t>Expected term in years</t>
  </si>
  <si>
    <t>6 years 3 months</t>
  </si>
  <si>
    <t>Expected dividend</t>
  </si>
  <si>
    <t>0.00%</t>
  </si>
  <si>
    <t>Employee Stock Option [Member] | Minimum [Member]</t>
  </si>
  <si>
    <t>Fair value of common share</t>
  </si>
  <si>
    <t>Volatility</t>
  </si>
  <si>
    <t>39.14%</t>
  </si>
  <si>
    <t>Risk-free interest rate</t>
  </si>
  <si>
    <t>2.55%</t>
  </si>
  <si>
    <t>Employee Stock Option [Member] | Maximum [Member]</t>
  </si>
  <si>
    <t>43.00%</t>
  </si>
  <si>
    <t>2.96%</t>
  </si>
  <si>
    <t>Non Employee Awards [Member] | Minimum [Member]</t>
  </si>
  <si>
    <t>3 years 29 days</t>
  </si>
  <si>
    <t>41.53%</t>
  </si>
  <si>
    <t>2.39%</t>
  </si>
  <si>
    <t>Non Employee Awards [Member] | Maximum [Member]</t>
  </si>
  <si>
    <t>5 years 4 months 10 days</t>
  </si>
  <si>
    <t>45.48%</t>
  </si>
  <si>
    <t>2.94%</t>
  </si>
  <si>
    <t>Stock-Based Compensation (Details Narrative) - USD ($) $ in Thousands</t>
  </si>
  <si>
    <t>12 Months Ended</t>
  </si>
  <si>
    <t>Stock-based compensation expense</t>
  </si>
  <si>
    <t>Unrecognized employee stock-based compensation expense, net of estimated forfeitures</t>
  </si>
  <si>
    <t>Weighted-average period over which unrecognized compensation is expected to be recognized</t>
  </si>
  <si>
    <t>1 year 10 months 6 days</t>
  </si>
  <si>
    <t>1 year 9 months 7 days</t>
  </si>
  <si>
    <t>Income Taxes (Details Narrative) - USD ($) $ in Thousands</t>
  </si>
  <si>
    <t>Income Taxes [Line Items]</t>
  </si>
  <si>
    <t>Statutory U.S federal income tax rate</t>
  </si>
  <si>
    <t>21.00%</t>
  </si>
  <si>
    <t>Income tax provision (benefit)</t>
  </si>
  <si>
    <t>Unrecognized tax benefits</t>
  </si>
  <si>
    <t>Minimum [Member]</t>
  </si>
  <si>
    <t>Statutory Chinese income tax rate</t>
  </si>
  <si>
    <t>15.00%</t>
  </si>
  <si>
    <t>Maximum [Member]</t>
  </si>
  <si>
    <t>25.00%</t>
  </si>
  <si>
    <t>Commitments and Contingencies (Details Narrative) - USD ($) $ in Thousands</t>
  </si>
  <si>
    <t>Commi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006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row>
    <row r="19" spans="1:3">
      <c r="A19" s="3" t="s">
        <v>4</v>
      </c>
    </row>
    <row r="20" spans="1:3">
      <c r="A20" s="4" t="s">
        <v>30</v>
      </c>
      <c r="C20" s="5" t="n">
        <v>14085315</v>
      </c>
    </row>
    <row r="21" spans="1:3">
      <c r="A21" s="4" t="s">
        <v>31</v>
      </c>
    </row>
    <row r="22" spans="1:3">
      <c r="A22" s="3" t="s">
        <v>4</v>
      </c>
    </row>
    <row r="23" spans="1:3">
      <c r="A23" s="4" t="s">
        <v>30</v>
      </c>
      <c r="C23" s="5" t="n">
        <v>1918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8238</v>
      </c>
      <c r="C3" s="7" t="n">
        <v>17681</v>
      </c>
    </row>
    <row r="4" spans="1:3">
      <c r="A4" s="4" t="s">
        <v>36</v>
      </c>
      <c r="B4" s="5" t="n">
        <v>30965</v>
      </c>
      <c r="C4" s="5" t="n">
        <v>26762</v>
      </c>
    </row>
    <row r="5" spans="1:3">
      <c r="A5" s="4" t="s">
        <v>37</v>
      </c>
      <c r="B5" s="5" t="n">
        <v>1591</v>
      </c>
      <c r="C5" s="5" t="n">
        <v>2491</v>
      </c>
    </row>
    <row r="6" spans="1:3">
      <c r="A6" s="4" t="s">
        <v>38</v>
      </c>
      <c r="B6" s="5" t="n">
        <v>29809</v>
      </c>
      <c r="C6" s="5" t="n">
        <v>15388</v>
      </c>
    </row>
    <row r="7" spans="1:3">
      <c r="A7" s="4" t="s">
        <v>39</v>
      </c>
      <c r="B7" s="5" t="n">
        <v>2142</v>
      </c>
      <c r="C7" s="5" t="n">
        <v>546</v>
      </c>
    </row>
    <row r="8" spans="1:3">
      <c r="A8" s="4" t="s">
        <v>40</v>
      </c>
      <c r="B8" s="5" t="n">
        <v>32</v>
      </c>
      <c r="C8" s="5" t="n">
        <v>46</v>
      </c>
    </row>
    <row r="9" spans="1:3">
      <c r="A9" s="4" t="s">
        <v>41</v>
      </c>
      <c r="B9" s="5" t="n">
        <v>82777</v>
      </c>
      <c r="C9" s="5" t="n">
        <v>62914</v>
      </c>
    </row>
    <row r="10" spans="1:3">
      <c r="A10" s="4" t="s">
        <v>42</v>
      </c>
      <c r="B10" s="5" t="n">
        <v>3593</v>
      </c>
      <c r="C10" s="5" t="n">
        <v>2340</v>
      </c>
    </row>
    <row r="11" spans="1:3">
      <c r="A11" s="4" t="s">
        <v>43</v>
      </c>
      <c r="B11" s="5" t="n">
        <v>300</v>
      </c>
      <c r="C11" s="5" t="n">
        <v>106</v>
      </c>
    </row>
    <row r="12" spans="1:3">
      <c r="A12" s="4" t="s">
        <v>44</v>
      </c>
      <c r="B12" s="5" t="n">
        <v>1230</v>
      </c>
      <c r="C12" s="5" t="n">
        <v>1294</v>
      </c>
    </row>
    <row r="13" spans="1:3">
      <c r="A13" s="4" t="s">
        <v>45</v>
      </c>
      <c r="B13" s="5" t="n">
        <v>1472</v>
      </c>
      <c r="C13" s="5" t="n">
        <v>1237</v>
      </c>
    </row>
    <row r="14" spans="1:3">
      <c r="A14" s="4" t="s">
        <v>46</v>
      </c>
      <c r="B14" s="5" t="n">
        <v>41</v>
      </c>
      <c r="C14" s="5" t="n">
        <v>0</v>
      </c>
    </row>
    <row r="15" spans="1:3">
      <c r="A15" s="4" t="s">
        <v>47</v>
      </c>
      <c r="B15" s="5" t="n">
        <v>89413</v>
      </c>
      <c r="C15" s="5" t="n">
        <v>67891</v>
      </c>
    </row>
    <row r="16" spans="1:3">
      <c r="A16" s="3" t="s">
        <v>48</v>
      </c>
    </row>
    <row r="17" spans="1:3">
      <c r="A17" s="4" t="s">
        <v>49</v>
      </c>
      <c r="B17" s="5" t="n">
        <v>10163</v>
      </c>
      <c r="C17" s="5" t="n">
        <v>5095</v>
      </c>
    </row>
    <row r="18" spans="1:3">
      <c r="A18" s="4" t="s">
        <v>50</v>
      </c>
      <c r="B18" s="5" t="n">
        <v>0</v>
      </c>
      <c r="C18" s="5" t="n">
        <v>3079</v>
      </c>
    </row>
    <row r="19" spans="1:3">
      <c r="A19" s="4" t="s">
        <v>51</v>
      </c>
      <c r="B19" s="5" t="n">
        <v>11991</v>
      </c>
      <c r="C19" s="5" t="n">
        <v>7419</v>
      </c>
    </row>
    <row r="20" spans="1:3">
      <c r="A20" s="4" t="s">
        <v>52</v>
      </c>
      <c r="B20" s="5" t="n">
        <v>3918</v>
      </c>
      <c r="C20" s="5" t="n">
        <v>143</v>
      </c>
    </row>
    <row r="21" spans="1:3">
      <c r="A21" s="4" t="s">
        <v>53</v>
      </c>
      <c r="B21" s="5" t="n">
        <v>689</v>
      </c>
      <c r="C21" s="5" t="n">
        <v>44</v>
      </c>
    </row>
    <row r="22" spans="1:3">
      <c r="A22" s="4" t="s">
        <v>54</v>
      </c>
      <c r="B22" s="5" t="n">
        <v>8090</v>
      </c>
      <c r="C22" s="5" t="n">
        <v>6037</v>
      </c>
    </row>
    <row r="23" spans="1:3">
      <c r="A23" s="4" t="s">
        <v>55</v>
      </c>
      <c r="B23" s="5" t="n">
        <v>34851</v>
      </c>
      <c r="C23" s="5" t="n">
        <v>21817</v>
      </c>
    </row>
    <row r="24" spans="1:3">
      <c r="A24" s="4" t="s">
        <v>56</v>
      </c>
      <c r="B24" s="5" t="n">
        <v>5230</v>
      </c>
      <c r="C24" s="5" t="n">
        <v>6217</v>
      </c>
    </row>
    <row r="25" spans="1:3">
      <c r="A25" s="4" t="s">
        <v>57</v>
      </c>
      <c r="B25" s="5" t="n">
        <v>40081</v>
      </c>
      <c r="C25" s="5" t="n">
        <v>28034</v>
      </c>
    </row>
    <row r="26" spans="1:3">
      <c r="A26" s="4" t="s">
        <v>58</v>
      </c>
      <c r="B26" s="4" t="s">
        <v>59</v>
      </c>
      <c r="C26" s="4" t="s">
        <v>59</v>
      </c>
    </row>
    <row r="27" spans="1:3">
      <c r="A27" s="3" t="s">
        <v>60</v>
      </c>
    </row>
    <row r="28" spans="1:3">
      <c r="A28" s="4" t="s">
        <v>61</v>
      </c>
      <c r="B28" s="5" t="n">
        <v>55959</v>
      </c>
      <c r="C28" s="5" t="n">
        <v>49695</v>
      </c>
    </row>
    <row r="29" spans="1:3">
      <c r="A29" s="4" t="s">
        <v>62</v>
      </c>
      <c r="B29" s="5" t="n">
        <v>-5673</v>
      </c>
      <c r="C29" s="5" t="n">
        <v>-9961</v>
      </c>
    </row>
    <row r="30" spans="1:3">
      <c r="A30" s="4" t="s">
        <v>63</v>
      </c>
      <c r="B30" s="5" t="n">
        <v>-955</v>
      </c>
      <c r="C30" s="5" t="n">
        <v>122</v>
      </c>
    </row>
    <row r="31" spans="1:3">
      <c r="A31" s="4" t="s">
        <v>64</v>
      </c>
      <c r="B31" s="5" t="n">
        <v>49332</v>
      </c>
      <c r="C31" s="5" t="n">
        <v>39857</v>
      </c>
    </row>
    <row r="32" spans="1:3">
      <c r="A32" s="4" t="s">
        <v>65</v>
      </c>
      <c r="B32" s="5" t="n">
        <v>89413</v>
      </c>
      <c r="C32" s="5" t="n">
        <v>67891</v>
      </c>
    </row>
    <row r="33" spans="1:3">
      <c r="A33" s="4" t="s">
        <v>29</v>
      </c>
    </row>
    <row r="34" spans="1:3">
      <c r="A34" s="3" t="s">
        <v>60</v>
      </c>
    </row>
    <row r="35" spans="1:3">
      <c r="A35" s="4" t="s">
        <v>66</v>
      </c>
      <c r="B35" s="5" t="n">
        <v>1</v>
      </c>
      <c r="C35" s="5" t="n">
        <v>1</v>
      </c>
    </row>
    <row r="36" spans="1:3">
      <c r="A36" s="4" t="s">
        <v>31</v>
      </c>
    </row>
    <row r="37" spans="1:3">
      <c r="A37" s="3" t="s">
        <v>60</v>
      </c>
    </row>
    <row r="38" spans="1:3">
      <c r="A38" s="4" t="s">
        <v>66</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42</v>
      </c>
    </row>
    <row r="4" spans="1:2">
      <c r="A4" s="4" t="s">
        <v>112</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5</v>
      </c>
    </row>
    <row r="4" spans="1:2">
      <c r="A4" s="4" t="s">
        <v>113</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60</v>
      </c>
    </row>
    <row r="4" spans="1:2">
      <c r="A4" s="4" t="s">
        <v>115</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4" t="s">
        <v>68</v>
      </c>
      <c r="B2" s="7" t="n">
        <v>0</v>
      </c>
      <c r="C2" s="7" t="n">
        <v>0</v>
      </c>
    </row>
    <row r="3" spans="1:3">
      <c r="A3" s="4" t="s">
        <v>29</v>
      </c>
    </row>
    <row r="4" spans="1:3">
      <c r="A4" s="4" t="s">
        <v>69</v>
      </c>
      <c r="B4" s="4" t="s">
        <v>70</v>
      </c>
      <c r="C4" s="8" t="n">
        <v>0.0001</v>
      </c>
    </row>
    <row r="5" spans="1:3">
      <c r="A5" s="4" t="s">
        <v>71</v>
      </c>
      <c r="B5" s="5" t="n">
        <v>100000000</v>
      </c>
      <c r="C5" s="5" t="n">
        <v>100000000</v>
      </c>
    </row>
    <row r="6" spans="1:3">
      <c r="A6" s="4" t="s">
        <v>72</v>
      </c>
      <c r="B6" s="5" t="n">
        <v>14070065</v>
      </c>
      <c r="C6" s="5" t="n">
        <v>12935546</v>
      </c>
    </row>
    <row r="7" spans="1:3">
      <c r="A7" s="4" t="s">
        <v>73</v>
      </c>
      <c r="B7" s="5" t="n">
        <v>14070065</v>
      </c>
      <c r="C7" s="5" t="n">
        <v>12935546</v>
      </c>
    </row>
    <row r="8" spans="1:3">
      <c r="A8" s="4" t="s">
        <v>31</v>
      </c>
    </row>
    <row r="9" spans="1:3">
      <c r="A9" s="4" t="s">
        <v>69</v>
      </c>
      <c r="B9" s="4" t="s">
        <v>70</v>
      </c>
      <c r="C9" s="8" t="n">
        <v>0.0001</v>
      </c>
    </row>
    <row r="10" spans="1:3">
      <c r="A10" s="4" t="s">
        <v>71</v>
      </c>
      <c r="B10" s="5" t="n">
        <v>7303533</v>
      </c>
      <c r="C10" s="5" t="n">
        <v>7303533</v>
      </c>
    </row>
    <row r="11" spans="1:3">
      <c r="A11" s="4" t="s">
        <v>72</v>
      </c>
      <c r="B11" s="5" t="n">
        <v>1918423</v>
      </c>
      <c r="C11" s="5" t="n">
        <v>2409738</v>
      </c>
    </row>
    <row r="12" spans="1:3">
      <c r="A12" s="4" t="s">
        <v>73</v>
      </c>
      <c r="B12" s="5" t="n">
        <v>1918423</v>
      </c>
      <c r="C12" s="5" t="n">
        <v>240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4" t="s">
        <v>214</v>
      </c>
    </row>
    <row r="4" spans="1:2">
      <c r="A4" s="4" t="s">
        <v>215</v>
      </c>
      <c r="B4" s="4" t="s">
        <v>216</v>
      </c>
    </row>
    <row r="5" spans="1:2">
      <c r="A5" s="4" t="s">
        <v>217</v>
      </c>
      <c r="B5" s="4" t="s">
        <v>218</v>
      </c>
    </row>
    <row r="6" spans="1:2">
      <c r="A6" s="4" t="s">
        <v>219</v>
      </c>
    </row>
    <row r="7" spans="1:2">
      <c r="A7" s="4" t="s">
        <v>215</v>
      </c>
      <c r="B7" s="4" t="s">
        <v>220</v>
      </c>
    </row>
    <row r="8" spans="1:2">
      <c r="A8" s="4" t="s">
        <v>217</v>
      </c>
      <c r="B8"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5</v>
      </c>
      <c r="D1" s="2" t="s">
        <v>1</v>
      </c>
    </row>
    <row r="2" spans="1:5">
      <c r="B2" s="2" t="s">
        <v>2</v>
      </c>
      <c r="C2" s="2" t="s">
        <v>76</v>
      </c>
      <c r="D2" s="2" t="s">
        <v>2</v>
      </c>
      <c r="E2" s="2" t="s">
        <v>76</v>
      </c>
    </row>
    <row r="3" spans="1:5">
      <c r="A3" s="3" t="s">
        <v>223</v>
      </c>
    </row>
    <row r="4" spans="1:5">
      <c r="A4" s="4" t="s">
        <v>93</v>
      </c>
      <c r="B4" s="7" t="n">
        <v>3853</v>
      </c>
      <c r="C4" s="7" t="n">
        <v>-1282</v>
      </c>
      <c r="D4" s="7" t="n">
        <v>4288</v>
      </c>
      <c r="E4" s="7" t="n">
        <v>-4237</v>
      </c>
    </row>
    <row r="5" spans="1:5">
      <c r="A5" s="4" t="s">
        <v>224</v>
      </c>
      <c r="B5" s="5" t="n">
        <v>0</v>
      </c>
      <c r="C5" s="5" t="n">
        <v>-327</v>
      </c>
      <c r="D5" s="5" t="n">
        <v>0</v>
      </c>
      <c r="E5" s="5" t="n">
        <v>-535</v>
      </c>
    </row>
    <row r="6" spans="1:5">
      <c r="A6" s="4" t="s">
        <v>225</v>
      </c>
      <c r="B6" s="7" t="n">
        <v>3853</v>
      </c>
      <c r="C6" s="7" t="n">
        <v>-955</v>
      </c>
      <c r="D6" s="7" t="n">
        <v>4288</v>
      </c>
      <c r="E6" s="7" t="n">
        <v>-3702</v>
      </c>
    </row>
    <row r="7" spans="1:5">
      <c r="A7" s="3" t="s">
        <v>226</v>
      </c>
    </row>
    <row r="8" spans="1:5">
      <c r="A8" s="4" t="s">
        <v>227</v>
      </c>
      <c r="B8" s="5" t="n">
        <v>15915864</v>
      </c>
      <c r="C8" s="5" t="n">
        <v>5581637</v>
      </c>
      <c r="D8" s="5" t="n">
        <v>15714310</v>
      </c>
      <c r="E8" s="5" t="n">
        <v>5148255</v>
      </c>
    </row>
    <row r="9" spans="1:5">
      <c r="A9" s="4" t="s">
        <v>228</v>
      </c>
      <c r="B9" s="5" t="n">
        <v>2253943</v>
      </c>
      <c r="C9" s="5" t="n">
        <v>0</v>
      </c>
      <c r="D9" s="5" t="n">
        <v>2101791</v>
      </c>
      <c r="E9" s="5" t="n">
        <v>0</v>
      </c>
    </row>
    <row r="10" spans="1:5">
      <c r="A10" s="4" t="s">
        <v>229</v>
      </c>
      <c r="B10" s="5" t="n">
        <v>18169807</v>
      </c>
      <c r="C10" s="5" t="n">
        <v>5581637</v>
      </c>
      <c r="D10" s="5" t="n">
        <v>17816101</v>
      </c>
      <c r="E10" s="5" t="n">
        <v>5148255</v>
      </c>
    </row>
    <row r="11" spans="1:5">
      <c r="A11" s="3" t="s">
        <v>230</v>
      </c>
    </row>
    <row r="12" spans="1:5">
      <c r="A12" s="4" t="s">
        <v>101</v>
      </c>
      <c r="B12" s="9" t="n">
        <v>0.24</v>
      </c>
      <c r="C12" s="9" t="n">
        <v>-0.17</v>
      </c>
      <c r="D12" s="9" t="n">
        <v>0.27</v>
      </c>
      <c r="E12" s="9" t="n">
        <v>-0.72</v>
      </c>
    </row>
    <row r="13" spans="1:5">
      <c r="A13" s="4" t="s">
        <v>102</v>
      </c>
      <c r="B13" s="9" t="n">
        <v>0.21</v>
      </c>
      <c r="C13" s="9" t="n">
        <v>-0.17</v>
      </c>
      <c r="D13" s="9" t="n">
        <v>0.24</v>
      </c>
      <c r="E13" s="9" t="n">
        <v>-0.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1</v>
      </c>
      <c r="B1" s="2" t="s">
        <v>2</v>
      </c>
      <c r="C1" s="2" t="s">
        <v>33</v>
      </c>
    </row>
    <row r="2" spans="1:3">
      <c r="A2" s="3" t="s">
        <v>142</v>
      </c>
    </row>
    <row r="3" spans="1:3">
      <c r="A3" s="4" t="s">
        <v>112</v>
      </c>
      <c r="B3" s="7" t="n">
        <v>30965</v>
      </c>
      <c r="C3" s="7" t="n">
        <v>26762</v>
      </c>
    </row>
    <row r="4" spans="1:3">
      <c r="A4" s="4" t="s">
        <v>232</v>
      </c>
      <c r="B4" s="5" t="n">
        <v>0</v>
      </c>
      <c r="C4" s="5" t="n">
        <v>0</v>
      </c>
    </row>
    <row r="5" spans="1:3">
      <c r="A5" s="4" t="s">
        <v>233</v>
      </c>
      <c r="B5" s="7" t="n">
        <v>30965</v>
      </c>
      <c r="C5" s="7" t="n">
        <v>267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33</v>
      </c>
    </row>
    <row r="2" spans="1:3">
      <c r="A2" s="3" t="s">
        <v>142</v>
      </c>
    </row>
    <row r="3" spans="1:3">
      <c r="A3" s="4" t="s">
        <v>235</v>
      </c>
      <c r="B3" s="7" t="n">
        <v>0</v>
      </c>
      <c r="C3" s="7" t="n">
        <v>0</v>
      </c>
    </row>
    <row r="4" spans="1:3">
      <c r="A4" s="4" t="s">
        <v>236</v>
      </c>
      <c r="B4" s="7" t="n">
        <v>2181</v>
      </c>
      <c r="C4" s="7" t="n">
        <v>18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7</v>
      </c>
      <c r="B1" s="2" t="s">
        <v>2</v>
      </c>
      <c r="C1" s="2" t="s">
        <v>33</v>
      </c>
    </row>
    <row r="2" spans="1:3">
      <c r="A2" s="3" t="s">
        <v>145</v>
      </c>
    </row>
    <row r="3" spans="1:3">
      <c r="A3" s="4" t="s">
        <v>238</v>
      </c>
      <c r="B3" s="7" t="n">
        <v>11255</v>
      </c>
      <c r="C3" s="7" t="n">
        <v>6181</v>
      </c>
    </row>
    <row r="4" spans="1:3">
      <c r="A4" s="4" t="s">
        <v>239</v>
      </c>
      <c r="B4" s="5" t="n">
        <v>8452</v>
      </c>
      <c r="C4" s="5" t="n">
        <v>4328</v>
      </c>
    </row>
    <row r="5" spans="1:3">
      <c r="A5" s="4" t="s">
        <v>240</v>
      </c>
      <c r="B5" s="5" t="n">
        <v>10102</v>
      </c>
      <c r="C5" s="5" t="n">
        <v>4879</v>
      </c>
    </row>
    <row r="6" spans="1:3">
      <c r="A6" s="4" t="s">
        <v>241</v>
      </c>
      <c r="B6" s="5" t="n">
        <v>29809</v>
      </c>
      <c r="C6" s="5" t="n">
        <v>15388</v>
      </c>
    </row>
    <row r="7" spans="1:3">
      <c r="A7" s="4" t="s">
        <v>242</v>
      </c>
      <c r="B7" s="5" t="n">
        <v>0</v>
      </c>
      <c r="C7" s="5" t="n">
        <v>0</v>
      </c>
    </row>
    <row r="8" spans="1:3">
      <c r="A8" s="4" t="s">
        <v>243</v>
      </c>
      <c r="B8" s="7" t="n">
        <v>29809</v>
      </c>
      <c r="C8" s="7" t="n">
        <v>15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4</v>
      </c>
      <c r="B1" s="2" t="s">
        <v>2</v>
      </c>
      <c r="C1" s="2" t="s">
        <v>33</v>
      </c>
    </row>
    <row r="2" spans="1:3">
      <c r="A2" s="3" t="s">
        <v>145</v>
      </c>
    </row>
    <row r="3" spans="1:3">
      <c r="A3" s="4" t="s">
        <v>242</v>
      </c>
      <c r="B3" s="7" t="n">
        <v>0</v>
      </c>
      <c r="C3" s="7" t="n">
        <v>0</v>
      </c>
    </row>
    <row r="4" spans="1:3">
      <c r="A4" s="4" t="s">
        <v>245</v>
      </c>
      <c r="B4" s="7" t="n">
        <v>0</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6</v>
      </c>
      <c r="B1" s="2" t="s">
        <v>2</v>
      </c>
      <c r="C1" s="2" t="s">
        <v>33</v>
      </c>
    </row>
    <row r="2" spans="1:3">
      <c r="A2" s="3" t="s">
        <v>247</v>
      </c>
    </row>
    <row r="3" spans="1:3">
      <c r="A3" s="4" t="s">
        <v>248</v>
      </c>
      <c r="B3" s="7" t="n">
        <v>10518</v>
      </c>
      <c r="C3" s="7" t="n">
        <v>10603</v>
      </c>
    </row>
    <row r="4" spans="1:3">
      <c r="A4" s="4" t="s">
        <v>249</v>
      </c>
      <c r="B4" s="5" t="n">
        <v>-8035</v>
      </c>
      <c r="C4" s="5" t="n">
        <v>-8263</v>
      </c>
    </row>
    <row r="5" spans="1:3">
      <c r="A5" s="4" t="s">
        <v>250</v>
      </c>
      <c r="B5" s="5" t="n">
        <v>1110</v>
      </c>
      <c r="C5" s="5" t="n">
        <v>0</v>
      </c>
    </row>
    <row r="6" spans="1:3">
      <c r="A6" s="4" t="s">
        <v>251</v>
      </c>
      <c r="B6" s="5" t="n">
        <v>3593</v>
      </c>
      <c r="C6" s="5" t="n">
        <v>2340</v>
      </c>
    </row>
    <row r="7" spans="1:3">
      <c r="A7" s="4" t="s">
        <v>252</v>
      </c>
    </row>
    <row r="8" spans="1:3">
      <c r="A8" s="3" t="s">
        <v>247</v>
      </c>
    </row>
    <row r="9" spans="1:3">
      <c r="A9" s="4" t="s">
        <v>248</v>
      </c>
      <c r="B9" s="5" t="n">
        <v>9588</v>
      </c>
      <c r="C9" s="5" t="n">
        <v>9660</v>
      </c>
    </row>
    <row r="10" spans="1:3">
      <c r="A10" s="4" t="s">
        <v>253</v>
      </c>
    </row>
    <row r="11" spans="1:3">
      <c r="A11" s="3" t="s">
        <v>247</v>
      </c>
    </row>
    <row r="12" spans="1:3">
      <c r="A12" s="4" t="s">
        <v>248</v>
      </c>
      <c r="B12" s="5" t="n">
        <v>501</v>
      </c>
      <c r="C12" s="5" t="n">
        <v>203</v>
      </c>
    </row>
    <row r="13" spans="1:3">
      <c r="A13" s="4" t="s">
        <v>254</v>
      </c>
    </row>
    <row r="14" spans="1:3">
      <c r="A14" s="3" t="s">
        <v>247</v>
      </c>
    </row>
    <row r="15" spans="1:3">
      <c r="A15" s="4" t="s">
        <v>248</v>
      </c>
      <c r="B15" s="5" t="n">
        <v>193</v>
      </c>
      <c r="C15" s="5" t="n">
        <v>277</v>
      </c>
    </row>
    <row r="16" spans="1:3">
      <c r="A16" s="4" t="s">
        <v>255</v>
      </c>
    </row>
    <row r="17" spans="1:3">
      <c r="A17" s="3" t="s">
        <v>247</v>
      </c>
    </row>
    <row r="18" spans="1:3">
      <c r="A18" s="4" t="s">
        <v>248</v>
      </c>
      <c r="B18" s="7" t="n">
        <v>236</v>
      </c>
      <c r="C18" s="7" t="n">
        <v>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5</v>
      </c>
      <c r="D1" s="2" t="s">
        <v>1</v>
      </c>
    </row>
    <row r="2" spans="1:5">
      <c r="B2" s="2" t="s">
        <v>2</v>
      </c>
      <c r="C2" s="2" t="s">
        <v>76</v>
      </c>
      <c r="D2" s="2" t="s">
        <v>2</v>
      </c>
      <c r="E2" s="2" t="s">
        <v>76</v>
      </c>
    </row>
    <row r="3" spans="1:5">
      <c r="A3" s="3" t="s">
        <v>257</v>
      </c>
    </row>
    <row r="4" spans="1:5">
      <c r="A4" s="4" t="s">
        <v>258</v>
      </c>
      <c r="B4" s="7" t="n">
        <v>84</v>
      </c>
      <c r="C4" s="7" t="n">
        <v>55</v>
      </c>
      <c r="D4" s="7" t="n">
        <v>257</v>
      </c>
      <c r="E4" s="7" t="n">
        <v>1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9</v>
      </c>
      <c r="B1" s="2" t="s">
        <v>2</v>
      </c>
      <c r="C1" s="2" t="s">
        <v>33</v>
      </c>
    </row>
    <row r="2" spans="1:3">
      <c r="A2" s="3" t="s">
        <v>260</v>
      </c>
    </row>
    <row r="3" spans="1:3">
      <c r="A3" s="4" t="s">
        <v>203</v>
      </c>
      <c r="B3" s="7" t="n">
        <v>10163</v>
      </c>
      <c r="C3" s="7" t="n">
        <v>5095</v>
      </c>
    </row>
    <row r="4" spans="1:3">
      <c r="A4" s="4" t="s">
        <v>261</v>
      </c>
    </row>
    <row r="5" spans="1:3">
      <c r="A5" s="3" t="s">
        <v>260</v>
      </c>
    </row>
    <row r="6" spans="1:3">
      <c r="A6" s="4" t="s">
        <v>203</v>
      </c>
      <c r="B6" s="5" t="n">
        <v>0</v>
      </c>
      <c r="C6" s="5" t="n">
        <v>2219</v>
      </c>
    </row>
    <row r="7" spans="1:3">
      <c r="A7" s="4" t="s">
        <v>262</v>
      </c>
    </row>
    <row r="8" spans="1:3">
      <c r="A8" s="3" t="s">
        <v>260</v>
      </c>
    </row>
    <row r="9" spans="1:3">
      <c r="A9" s="4" t="s">
        <v>203</v>
      </c>
      <c r="B9" s="5" t="n">
        <v>1454</v>
      </c>
      <c r="C9" s="5" t="n">
        <v>0</v>
      </c>
    </row>
    <row r="10" spans="1:3">
      <c r="A10" s="4" t="s">
        <v>263</v>
      </c>
    </row>
    <row r="11" spans="1:3">
      <c r="A11" s="3" t="s">
        <v>260</v>
      </c>
    </row>
    <row r="12" spans="1:3">
      <c r="A12" s="4" t="s">
        <v>203</v>
      </c>
      <c r="B12" s="5" t="n">
        <v>1454</v>
      </c>
      <c r="C12" s="5" t="n">
        <v>0</v>
      </c>
    </row>
    <row r="13" spans="1:3">
      <c r="A13" s="4" t="s">
        <v>264</v>
      </c>
    </row>
    <row r="14" spans="1:3">
      <c r="A14" s="3" t="s">
        <v>260</v>
      </c>
    </row>
    <row r="15" spans="1:3">
      <c r="A15" s="4" t="s">
        <v>203</v>
      </c>
      <c r="B15" s="5" t="n">
        <v>0</v>
      </c>
      <c r="C15" s="5" t="n">
        <v>2111</v>
      </c>
    </row>
    <row r="16" spans="1:3">
      <c r="A16" s="4" t="s">
        <v>265</v>
      </c>
    </row>
    <row r="17" spans="1:3">
      <c r="A17" s="3" t="s">
        <v>260</v>
      </c>
    </row>
    <row r="18" spans="1:3">
      <c r="A18" s="4" t="s">
        <v>203</v>
      </c>
      <c r="B18" s="5" t="n">
        <v>3135</v>
      </c>
      <c r="C18" s="5" t="n">
        <v>0</v>
      </c>
    </row>
    <row r="19" spans="1:3">
      <c r="A19" s="4" t="s">
        <v>266</v>
      </c>
    </row>
    <row r="20" spans="1:3">
      <c r="A20" s="3" t="s">
        <v>260</v>
      </c>
    </row>
    <row r="21" spans="1:3">
      <c r="A21" s="4" t="s">
        <v>203</v>
      </c>
      <c r="B21" s="5" t="n">
        <v>485</v>
      </c>
      <c r="C21" s="5" t="n">
        <v>765</v>
      </c>
    </row>
    <row r="22" spans="1:3">
      <c r="A22" s="4" t="s">
        <v>267</v>
      </c>
    </row>
    <row r="23" spans="1:3">
      <c r="A23" s="3" t="s">
        <v>260</v>
      </c>
    </row>
    <row r="24" spans="1:3">
      <c r="A24" s="4" t="s">
        <v>203</v>
      </c>
      <c r="B24" s="5" t="n">
        <v>727</v>
      </c>
      <c r="C24" s="5" t="n">
        <v>0</v>
      </c>
    </row>
    <row r="25" spans="1:3">
      <c r="A25" s="4" t="s">
        <v>268</v>
      </c>
    </row>
    <row r="26" spans="1:3">
      <c r="A26" s="3" t="s">
        <v>260</v>
      </c>
    </row>
    <row r="27" spans="1:3">
      <c r="A27" s="4" t="s">
        <v>203</v>
      </c>
      <c r="B27" s="5" t="n">
        <v>1454</v>
      </c>
      <c r="C27" s="7" t="n">
        <v>0</v>
      </c>
    </row>
    <row r="28" spans="1:3">
      <c r="A28" s="4" t="s">
        <v>269</v>
      </c>
    </row>
    <row r="29" spans="1:3">
      <c r="A29" s="3" t="s">
        <v>260</v>
      </c>
    </row>
    <row r="30" spans="1:3">
      <c r="A30" s="4" t="s">
        <v>203</v>
      </c>
      <c r="B30" s="7" t="n">
        <v>1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3179</v>
      </c>
      <c r="C4" s="7" t="n">
        <v>4891</v>
      </c>
      <c r="D4" s="7" t="n">
        <v>53795</v>
      </c>
      <c r="E4" s="7" t="n">
        <v>19314</v>
      </c>
    </row>
    <row r="5" spans="1:5">
      <c r="A5" s="4" t="s">
        <v>79</v>
      </c>
      <c r="B5" s="5" t="n">
        <v>12892</v>
      </c>
      <c r="C5" s="5" t="n">
        <v>2692</v>
      </c>
      <c r="D5" s="5" t="n">
        <v>29662</v>
      </c>
      <c r="E5" s="5" t="n">
        <v>11262</v>
      </c>
    </row>
    <row r="6" spans="1:5">
      <c r="A6" s="4" t="s">
        <v>80</v>
      </c>
      <c r="B6" s="5" t="n">
        <v>10287</v>
      </c>
      <c r="C6" s="5" t="n">
        <v>2199</v>
      </c>
      <c r="D6" s="5" t="n">
        <v>24133</v>
      </c>
      <c r="E6" s="5" t="n">
        <v>8052</v>
      </c>
    </row>
    <row r="7" spans="1:5">
      <c r="A7" s="3" t="s">
        <v>81</v>
      </c>
    </row>
    <row r="8" spans="1:5">
      <c r="A8" s="4" t="s">
        <v>82</v>
      </c>
      <c r="B8" s="5" t="n">
        <v>3229</v>
      </c>
      <c r="C8" s="5" t="n">
        <v>1036</v>
      </c>
      <c r="D8" s="5" t="n">
        <v>7766</v>
      </c>
      <c r="E8" s="5" t="n">
        <v>3619</v>
      </c>
    </row>
    <row r="9" spans="1:5">
      <c r="A9" s="4" t="s">
        <v>83</v>
      </c>
      <c r="B9" s="5" t="n">
        <v>2264</v>
      </c>
      <c r="C9" s="5" t="n">
        <v>1209</v>
      </c>
      <c r="D9" s="5" t="n">
        <v>6224</v>
      </c>
      <c r="E9" s="5" t="n">
        <v>3076</v>
      </c>
    </row>
    <row r="10" spans="1:5">
      <c r="A10" s="4" t="s">
        <v>84</v>
      </c>
      <c r="B10" s="5" t="n">
        <v>1390</v>
      </c>
      <c r="C10" s="5" t="n">
        <v>1264</v>
      </c>
      <c r="D10" s="5" t="n">
        <v>6312</v>
      </c>
      <c r="E10" s="5" t="n">
        <v>4422</v>
      </c>
    </row>
    <row r="11" spans="1:5">
      <c r="A11" s="4" t="s">
        <v>85</v>
      </c>
      <c r="B11" s="5" t="n">
        <v>6883</v>
      </c>
      <c r="C11" s="5" t="n">
        <v>3509</v>
      </c>
      <c r="D11" s="5" t="n">
        <v>20302</v>
      </c>
      <c r="E11" s="5" t="n">
        <v>11117</v>
      </c>
    </row>
    <row r="12" spans="1:5">
      <c r="A12" s="4" t="s">
        <v>86</v>
      </c>
      <c r="B12" s="5" t="n">
        <v>3404</v>
      </c>
      <c r="C12" s="5" t="n">
        <v>-1310</v>
      </c>
      <c r="D12" s="5" t="n">
        <v>3831</v>
      </c>
      <c r="E12" s="5" t="n">
        <v>-3065</v>
      </c>
    </row>
    <row r="13" spans="1:5">
      <c r="A13" s="4" t="s">
        <v>87</v>
      </c>
      <c r="B13" s="5" t="n">
        <v>3</v>
      </c>
      <c r="C13" s="5" t="n">
        <v>2</v>
      </c>
      <c r="D13" s="5" t="n">
        <v>20</v>
      </c>
      <c r="E13" s="5" t="n">
        <v>7</v>
      </c>
    </row>
    <row r="14" spans="1:5">
      <c r="A14" s="4" t="s">
        <v>88</v>
      </c>
      <c r="B14" s="5" t="n">
        <v>-112</v>
      </c>
      <c r="C14" s="5" t="n">
        <v>-33</v>
      </c>
      <c r="D14" s="5" t="n">
        <v>-364</v>
      </c>
      <c r="E14" s="5" t="n">
        <v>-197</v>
      </c>
    </row>
    <row r="15" spans="1:5">
      <c r="A15" s="4" t="s">
        <v>89</v>
      </c>
      <c r="B15" s="5" t="n">
        <v>902</v>
      </c>
      <c r="C15" s="5" t="n">
        <v>-239</v>
      </c>
      <c r="D15" s="5" t="n">
        <v>1213</v>
      </c>
      <c r="E15" s="5" t="n">
        <v>-531</v>
      </c>
    </row>
    <row r="16" spans="1:5">
      <c r="A16" s="4" t="s">
        <v>90</v>
      </c>
      <c r="B16" s="5" t="n">
        <v>117</v>
      </c>
      <c r="C16" s="5" t="n">
        <v>20</v>
      </c>
      <c r="D16" s="5" t="n">
        <v>235</v>
      </c>
      <c r="E16" s="5" t="n">
        <v>20</v>
      </c>
    </row>
    <row r="17" spans="1:5">
      <c r="A17" s="4" t="s">
        <v>91</v>
      </c>
      <c r="B17" s="5" t="n">
        <v>4314</v>
      </c>
      <c r="C17" s="5" t="n">
        <v>-1560</v>
      </c>
      <c r="D17" s="5" t="n">
        <v>4935</v>
      </c>
      <c r="E17" s="5" t="n">
        <v>-3766</v>
      </c>
    </row>
    <row r="18" spans="1:5">
      <c r="A18" s="4" t="s">
        <v>92</v>
      </c>
      <c r="B18" s="5" t="n">
        <v>-461</v>
      </c>
      <c r="C18" s="5" t="n">
        <v>278</v>
      </c>
      <c r="D18" s="5" t="n">
        <v>-647</v>
      </c>
      <c r="E18" s="5" t="n">
        <v>-471</v>
      </c>
    </row>
    <row r="19" spans="1:5">
      <c r="A19" s="4" t="s">
        <v>93</v>
      </c>
      <c r="B19" s="5" t="n">
        <v>3853</v>
      </c>
      <c r="C19" s="5" t="n">
        <v>-1282</v>
      </c>
      <c r="D19" s="5" t="n">
        <v>4288</v>
      </c>
      <c r="E19" s="5" t="n">
        <v>-4237</v>
      </c>
    </row>
    <row r="20" spans="1:5">
      <c r="A20" s="4" t="s">
        <v>94</v>
      </c>
      <c r="B20" s="5" t="n">
        <v>0</v>
      </c>
      <c r="C20" s="5" t="n">
        <v>-327</v>
      </c>
      <c r="D20" s="5" t="n">
        <v>0</v>
      </c>
      <c r="E20" s="5" t="n">
        <v>-535</v>
      </c>
    </row>
    <row r="21" spans="1:5">
      <c r="A21" s="4" t="s">
        <v>95</v>
      </c>
      <c r="B21" s="5" t="n">
        <v>3853</v>
      </c>
      <c r="C21" s="5" t="n">
        <v>-955</v>
      </c>
      <c r="D21" s="5" t="n">
        <v>4288</v>
      </c>
      <c r="E21" s="5" t="n">
        <v>-3702</v>
      </c>
    </row>
    <row r="22" spans="1:5">
      <c r="A22" s="3" t="s">
        <v>96</v>
      </c>
    </row>
    <row r="23" spans="1:5">
      <c r="A23" s="4" t="s">
        <v>93</v>
      </c>
      <c r="B23" s="5" t="n">
        <v>3853</v>
      </c>
      <c r="C23" s="5" t="n">
        <v>-1282</v>
      </c>
      <c r="D23" s="5" t="n">
        <v>4288</v>
      </c>
      <c r="E23" s="5" t="n">
        <v>-4237</v>
      </c>
    </row>
    <row r="24" spans="1:5">
      <c r="A24" s="4" t="s">
        <v>97</v>
      </c>
      <c r="B24" s="5" t="n">
        <v>-746</v>
      </c>
      <c r="C24" s="5" t="n">
        <v>228</v>
      </c>
      <c r="D24" s="5" t="n">
        <v>-1077</v>
      </c>
      <c r="E24" s="5" t="n">
        <v>492</v>
      </c>
    </row>
    <row r="25" spans="1:5">
      <c r="A25" s="4" t="s">
        <v>96</v>
      </c>
      <c r="B25" s="5" t="n">
        <v>3107</v>
      </c>
      <c r="C25" s="5" t="n">
        <v>-1054</v>
      </c>
      <c r="D25" s="5" t="n">
        <v>3211</v>
      </c>
      <c r="E25" s="5" t="n">
        <v>-3745</v>
      </c>
    </row>
    <row r="26" spans="1:5">
      <c r="A26" s="4" t="s">
        <v>98</v>
      </c>
      <c r="B26" s="5" t="n">
        <v>0</v>
      </c>
      <c r="C26" s="5" t="n">
        <v>-237</v>
      </c>
      <c r="D26" s="5" t="n">
        <v>0</v>
      </c>
      <c r="E26" s="5" t="n">
        <v>-347</v>
      </c>
    </row>
    <row r="27" spans="1:5">
      <c r="A27" s="4" t="s">
        <v>99</v>
      </c>
      <c r="B27" s="7" t="n">
        <v>3107</v>
      </c>
      <c r="C27" s="7" t="n">
        <v>-817</v>
      </c>
      <c r="D27" s="7" t="n">
        <v>3211</v>
      </c>
      <c r="E27" s="7" t="n">
        <v>-3398</v>
      </c>
    </row>
    <row r="28" spans="1:5">
      <c r="A28" s="3" t="s">
        <v>100</v>
      </c>
    </row>
    <row r="29" spans="1:5">
      <c r="A29" s="4" t="s">
        <v>101</v>
      </c>
      <c r="B29" s="9" t="n">
        <v>0.24</v>
      </c>
      <c r="C29" s="9" t="n">
        <v>-0.17</v>
      </c>
      <c r="D29" s="9" t="n">
        <v>0.27</v>
      </c>
      <c r="E29" s="9" t="n">
        <v>-0.72</v>
      </c>
    </row>
    <row r="30" spans="1:5">
      <c r="A30" s="4" t="s">
        <v>102</v>
      </c>
      <c r="B30" s="9" t="n">
        <v>0.21</v>
      </c>
      <c r="C30" s="9" t="n">
        <v>-0.17</v>
      </c>
      <c r="D30" s="9" t="n">
        <v>0.24</v>
      </c>
      <c r="E30" s="9" t="n">
        <v>-0.72</v>
      </c>
    </row>
    <row r="31" spans="1:5">
      <c r="A31" s="3" t="s">
        <v>103</v>
      </c>
    </row>
    <row r="32" spans="1:5">
      <c r="A32" s="4" t="s">
        <v>101</v>
      </c>
      <c r="B32" s="5" t="n">
        <v>15915864</v>
      </c>
      <c r="C32" s="5" t="n">
        <v>5581637</v>
      </c>
      <c r="D32" s="5" t="n">
        <v>15714310</v>
      </c>
      <c r="E32" s="5" t="n">
        <v>5148255</v>
      </c>
    </row>
    <row r="33" spans="1:5">
      <c r="A33" s="4" t="s">
        <v>102</v>
      </c>
      <c r="B33" s="5" t="n">
        <v>18169807</v>
      </c>
      <c r="C33" s="5" t="n">
        <v>5581637</v>
      </c>
      <c r="D33" s="5" t="n">
        <v>17816101</v>
      </c>
      <c r="E33" s="5" t="n">
        <v>5148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3" t="s">
        <v>151</v>
      </c>
    </row>
    <row r="4" spans="1:5">
      <c r="A4" s="4" t="s">
        <v>271</v>
      </c>
      <c r="B4" s="7" t="n">
        <v>112</v>
      </c>
      <c r="C4" s="7" t="n">
        <v>33</v>
      </c>
      <c r="D4" s="7" t="n">
        <v>364</v>
      </c>
      <c r="E4" s="7" t="n">
        <v>1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3</v>
      </c>
    </row>
    <row r="2" spans="1:3">
      <c r="A2" s="3" t="s">
        <v>154</v>
      </c>
    </row>
    <row r="3" spans="1:3">
      <c r="A3" s="4" t="s">
        <v>273</v>
      </c>
      <c r="B3" s="7" t="n">
        <v>0</v>
      </c>
      <c r="C3" s="7" t="n">
        <v>2024</v>
      </c>
    </row>
    <row r="4" spans="1:3">
      <c r="A4" s="4" t="s">
        <v>274</v>
      </c>
      <c r="B4" s="5" t="n">
        <v>2466</v>
      </c>
      <c r="C4" s="5" t="n">
        <v>836</v>
      </c>
    </row>
    <row r="5" spans="1:3">
      <c r="A5" s="4" t="s">
        <v>275</v>
      </c>
      <c r="B5" s="5" t="n">
        <v>1581</v>
      </c>
      <c r="C5" s="5" t="n">
        <v>839</v>
      </c>
    </row>
    <row r="6" spans="1:3">
      <c r="A6" s="4" t="s">
        <v>276</v>
      </c>
      <c r="B6" s="5" t="n">
        <v>444</v>
      </c>
      <c r="C6" s="5" t="n">
        <v>745</v>
      </c>
    </row>
    <row r="7" spans="1:3">
      <c r="A7" s="4" t="s">
        <v>277</v>
      </c>
      <c r="B7" s="5" t="n">
        <v>113</v>
      </c>
      <c r="C7" s="5" t="n">
        <v>60</v>
      </c>
    </row>
    <row r="8" spans="1:3">
      <c r="A8" s="4" t="s">
        <v>278</v>
      </c>
      <c r="B8" s="5" t="n">
        <v>1793</v>
      </c>
      <c r="C8" s="5" t="n">
        <v>684</v>
      </c>
    </row>
    <row r="9" spans="1:3">
      <c r="A9" s="4" t="s">
        <v>279</v>
      </c>
      <c r="B9" s="5" t="n">
        <v>1693</v>
      </c>
      <c r="C9" s="5" t="n">
        <v>849</v>
      </c>
    </row>
    <row r="10" spans="1:3">
      <c r="A10" s="4" t="s">
        <v>233</v>
      </c>
      <c r="B10" s="7" t="n">
        <v>8090</v>
      </c>
      <c r="C10" s="7" t="n">
        <v>60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0</v>
      </c>
      <c r="B1" s="2" t="s">
        <v>2</v>
      </c>
      <c r="C1" s="2" t="s">
        <v>33</v>
      </c>
    </row>
    <row r="2" spans="1:3">
      <c r="A2" s="3" t="s">
        <v>281</v>
      </c>
    </row>
    <row r="3" spans="1:3">
      <c r="A3" s="4" t="s">
        <v>115</v>
      </c>
      <c r="B3" s="7" t="n">
        <v>5230</v>
      </c>
      <c r="C3" s="7" t="n">
        <v>6217</v>
      </c>
    </row>
    <row r="4" spans="1:3">
      <c r="A4" s="4" t="s">
        <v>282</v>
      </c>
    </row>
    <row r="5" spans="1:3">
      <c r="A5" s="3" t="s">
        <v>281</v>
      </c>
    </row>
    <row r="6" spans="1:3">
      <c r="A6" s="4" t="s">
        <v>115</v>
      </c>
      <c r="B6" s="5" t="n">
        <v>1538</v>
      </c>
      <c r="C6" s="5" t="n">
        <v>1952</v>
      </c>
    </row>
    <row r="7" spans="1:3">
      <c r="A7" s="4" t="s">
        <v>283</v>
      </c>
    </row>
    <row r="8" spans="1:3">
      <c r="A8" s="3" t="s">
        <v>281</v>
      </c>
    </row>
    <row r="9" spans="1:3">
      <c r="A9" s="4" t="s">
        <v>115</v>
      </c>
      <c r="B9" s="5" t="n">
        <v>3504</v>
      </c>
      <c r="C9" s="5" t="n">
        <v>4265</v>
      </c>
    </row>
    <row r="10" spans="1:3">
      <c r="A10" s="4" t="s">
        <v>284</v>
      </c>
    </row>
    <row r="11" spans="1:3">
      <c r="A11" s="3" t="s">
        <v>281</v>
      </c>
    </row>
    <row r="12" spans="1:3">
      <c r="A12" s="4" t="s">
        <v>115</v>
      </c>
      <c r="B12" s="7" t="n">
        <v>188</v>
      </c>
      <c r="C1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5</v>
      </c>
      <c r="D1" s="2" t="s">
        <v>1</v>
      </c>
    </row>
    <row r="2" spans="1:6">
      <c r="B2" s="2" t="s">
        <v>2</v>
      </c>
      <c r="C2" s="2" t="s">
        <v>76</v>
      </c>
      <c r="D2" s="2" t="s">
        <v>2</v>
      </c>
      <c r="E2" s="2" t="s">
        <v>76</v>
      </c>
      <c r="F2" s="2" t="s">
        <v>33</v>
      </c>
    </row>
    <row r="3" spans="1:6">
      <c r="A3" s="4" t="s">
        <v>286</v>
      </c>
    </row>
    <row r="4" spans="1:6">
      <c r="A4" s="3" t="s">
        <v>287</v>
      </c>
    </row>
    <row r="5" spans="1:6">
      <c r="A5" s="4" t="s">
        <v>288</v>
      </c>
      <c r="B5" s="7" t="n">
        <v>2529</v>
      </c>
      <c r="C5" s="7" t="n">
        <v>807</v>
      </c>
      <c r="D5" s="7" t="n">
        <v>5364</v>
      </c>
      <c r="E5" s="7" t="n">
        <v>2624</v>
      </c>
    </row>
    <row r="6" spans="1:6">
      <c r="A6" s="4" t="s">
        <v>289</v>
      </c>
      <c r="B6" s="5" t="n">
        <v>1539</v>
      </c>
      <c r="D6" s="5" t="n">
        <v>1539</v>
      </c>
      <c r="F6" s="7" t="n">
        <v>2153</v>
      </c>
    </row>
    <row r="7" spans="1:6">
      <c r="A7" s="4" t="s">
        <v>290</v>
      </c>
      <c r="B7" s="5" t="n">
        <v>1049</v>
      </c>
      <c r="D7" s="5" t="n">
        <v>1049</v>
      </c>
      <c r="F7" s="7" t="n">
        <v>229</v>
      </c>
    </row>
    <row r="8" spans="1:6">
      <c r="A8" s="4" t="s">
        <v>291</v>
      </c>
    </row>
    <row r="9" spans="1:6">
      <c r="A9" s="3" t="s">
        <v>287</v>
      </c>
    </row>
    <row r="10" spans="1:6">
      <c r="A10" s="4" t="s">
        <v>292</v>
      </c>
      <c r="B10" s="7" t="n">
        <v>152</v>
      </c>
      <c r="C10" s="7" t="n">
        <v>130</v>
      </c>
      <c r="D10" s="5" t="n">
        <v>471</v>
      </c>
      <c r="E10" s="5" t="n">
        <v>451</v>
      </c>
    </row>
    <row r="11" spans="1:6">
      <c r="A11" s="4" t="s">
        <v>293</v>
      </c>
      <c r="D11" s="7" t="n">
        <v>0</v>
      </c>
      <c r="E11" s="5" t="n">
        <v>2024</v>
      </c>
    </row>
    <row r="12" spans="1:6">
      <c r="A12" s="4" t="s">
        <v>294</v>
      </c>
      <c r="E12" s="7" t="n">
        <v>59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5</v>
      </c>
      <c r="B1" s="2" t="s">
        <v>2</v>
      </c>
      <c r="C1" s="2" t="s">
        <v>33</v>
      </c>
    </row>
    <row r="2" spans="1:3">
      <c r="A2" s="3" t="s">
        <v>296</v>
      </c>
    </row>
    <row r="3" spans="1:3">
      <c r="A3" s="5" t="n">
        <v>2018</v>
      </c>
      <c r="B3" s="7" t="n">
        <v>360</v>
      </c>
      <c r="C3" s="7" t="n">
        <v>50</v>
      </c>
    </row>
    <row r="4" spans="1:3">
      <c r="A4" s="5" t="n">
        <v>2019</v>
      </c>
      <c r="B4" s="5" t="n">
        <v>1353</v>
      </c>
      <c r="C4" s="5" t="n">
        <v>22</v>
      </c>
    </row>
    <row r="5" spans="1:3">
      <c r="A5" s="5" t="n">
        <v>2020</v>
      </c>
      <c r="B5" s="5" t="n">
        <v>1331</v>
      </c>
      <c r="C5" s="5" t="n">
        <v>0</v>
      </c>
    </row>
    <row r="6" spans="1:3">
      <c r="A6" s="5" t="n">
        <v>2021</v>
      </c>
      <c r="B6" s="5" t="n">
        <v>1360</v>
      </c>
      <c r="C6" s="5" t="n">
        <v>0</v>
      </c>
    </row>
    <row r="7" spans="1:3">
      <c r="A7" s="5" t="n">
        <v>2022</v>
      </c>
      <c r="B7" s="5" t="n">
        <v>1395</v>
      </c>
      <c r="C7" s="5" t="n">
        <v>0</v>
      </c>
    </row>
    <row r="8" spans="1:3">
      <c r="A8" s="4" t="s">
        <v>233</v>
      </c>
      <c r="B8" s="7" t="n">
        <v>5799</v>
      </c>
      <c r="C8" s="7" t="n">
        <v>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3" t="s">
        <v>169</v>
      </c>
    </row>
    <row r="4" spans="1:5">
      <c r="A4" s="4" t="s">
        <v>298</v>
      </c>
      <c r="B4" s="7" t="n">
        <v>443</v>
      </c>
      <c r="C4" s="7" t="n">
        <v>140</v>
      </c>
      <c r="D4" s="7" t="n">
        <v>1501</v>
      </c>
      <c r="E4" s="7" t="n">
        <v>4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99</v>
      </c>
      <c r="B1" s="2" t="s">
        <v>75</v>
      </c>
      <c r="C1" s="2" t="s">
        <v>1</v>
      </c>
    </row>
    <row r="2" spans="1:4">
      <c r="B2" s="2" t="s">
        <v>2</v>
      </c>
      <c r="C2" s="2" t="s">
        <v>2</v>
      </c>
      <c r="D2" s="2" t="s">
        <v>33</v>
      </c>
    </row>
    <row r="3" spans="1:4">
      <c r="A3" s="4" t="s">
        <v>29</v>
      </c>
    </row>
    <row r="4" spans="1:4">
      <c r="A4" s="3" t="s">
        <v>300</v>
      </c>
    </row>
    <row r="5" spans="1:4">
      <c r="A5" s="4" t="s">
        <v>71</v>
      </c>
      <c r="B5" s="5" t="n">
        <v>100000000</v>
      </c>
      <c r="C5" s="5" t="n">
        <v>100000000</v>
      </c>
      <c r="D5" s="5" t="n">
        <v>100000000</v>
      </c>
    </row>
    <row r="6" spans="1:4">
      <c r="A6" s="4" t="s">
        <v>69</v>
      </c>
      <c r="B6" s="4" t="s">
        <v>70</v>
      </c>
      <c r="C6" s="4" t="s">
        <v>70</v>
      </c>
      <c r="D6" s="8" t="n">
        <v>0.0001</v>
      </c>
    </row>
    <row r="7" spans="1:4">
      <c r="A7" s="4" t="s">
        <v>72</v>
      </c>
      <c r="B7" s="5" t="n">
        <v>14070065</v>
      </c>
      <c r="C7" s="5" t="n">
        <v>14070065</v>
      </c>
      <c r="D7" s="5" t="n">
        <v>12935546</v>
      </c>
    </row>
    <row r="8" spans="1:4">
      <c r="A8" s="4" t="s">
        <v>73</v>
      </c>
      <c r="B8" s="5" t="n">
        <v>14070065</v>
      </c>
      <c r="C8" s="5" t="n">
        <v>14070065</v>
      </c>
      <c r="D8" s="5" t="n">
        <v>12935546</v>
      </c>
    </row>
    <row r="9" spans="1:4">
      <c r="A9" s="4" t="s">
        <v>301</v>
      </c>
      <c r="B9" s="5" t="n">
        <v>110976</v>
      </c>
      <c r="C9" s="5" t="n">
        <v>245702</v>
      </c>
    </row>
    <row r="10" spans="1:4">
      <c r="A10" s="4" t="s">
        <v>31</v>
      </c>
    </row>
    <row r="11" spans="1:4">
      <c r="A11" s="3" t="s">
        <v>300</v>
      </c>
    </row>
    <row r="12" spans="1:4">
      <c r="A12" s="4" t="s">
        <v>71</v>
      </c>
      <c r="B12" s="5" t="n">
        <v>7303533</v>
      </c>
      <c r="C12" s="5" t="n">
        <v>7303533</v>
      </c>
      <c r="D12" s="5" t="n">
        <v>7303533</v>
      </c>
    </row>
    <row r="13" spans="1:4">
      <c r="A13" s="4" t="s">
        <v>69</v>
      </c>
      <c r="B13" s="4" t="s">
        <v>70</v>
      </c>
      <c r="C13" s="4" t="s">
        <v>70</v>
      </c>
      <c r="D13" s="8" t="n">
        <v>0.0001</v>
      </c>
    </row>
    <row r="14" spans="1:4">
      <c r="A14" s="4" t="s">
        <v>72</v>
      </c>
      <c r="B14" s="5" t="n">
        <v>1918423</v>
      </c>
      <c r="C14" s="5" t="n">
        <v>1918423</v>
      </c>
      <c r="D14" s="5" t="n">
        <v>2409738</v>
      </c>
    </row>
    <row r="15" spans="1:4">
      <c r="A15" s="4" t="s">
        <v>73</v>
      </c>
      <c r="B15" s="5" t="n">
        <v>1918423</v>
      </c>
      <c r="C15" s="5" t="n">
        <v>1918423</v>
      </c>
      <c r="D15" s="5" t="n">
        <v>24097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25"/>
  </cols>
  <sheetData>
    <row r="1" spans="1:2">
      <c r="A1" s="1" t="s">
        <v>302</v>
      </c>
      <c r="B1" s="2" t="s">
        <v>1</v>
      </c>
    </row>
    <row r="2" spans="1:2">
      <c r="B2" s="2" t="s">
        <v>2</v>
      </c>
    </row>
    <row r="3" spans="1:2">
      <c r="A3" s="4" t="s">
        <v>214</v>
      </c>
    </row>
    <row r="4" spans="1:2">
      <c r="A4" s="3" t="s">
        <v>303</v>
      </c>
    </row>
    <row r="5" spans="1:2">
      <c r="A5" s="4" t="s">
        <v>304</v>
      </c>
      <c r="B5" s="5" t="n">
        <v>2045616</v>
      </c>
    </row>
    <row r="6" spans="1:2">
      <c r="A6" s="4" t="s">
        <v>305</v>
      </c>
      <c r="B6" s="5" t="n">
        <v>745700</v>
      </c>
    </row>
    <row r="7" spans="1:2">
      <c r="A7" s="4" t="s">
        <v>306</v>
      </c>
      <c r="B7" s="5" t="n">
        <v>-146398</v>
      </c>
    </row>
    <row r="8" spans="1:2">
      <c r="A8" s="4" t="s">
        <v>307</v>
      </c>
      <c r="B8" s="5" t="n">
        <v>-4312</v>
      </c>
    </row>
    <row r="9" spans="1:2">
      <c r="A9" s="4" t="s">
        <v>308</v>
      </c>
      <c r="B9" s="5" t="n">
        <v>-114475</v>
      </c>
    </row>
    <row r="10" spans="1:2">
      <c r="A10" s="4" t="s">
        <v>309</v>
      </c>
      <c r="B10" s="5" t="n">
        <v>2526131</v>
      </c>
    </row>
    <row r="11" spans="1:2">
      <c r="A11" s="4" t="s">
        <v>310</v>
      </c>
      <c r="B11" s="5" t="n">
        <v>1232799</v>
      </c>
    </row>
    <row r="12" spans="1:2">
      <c r="A12" s="4" t="s">
        <v>311</v>
      </c>
      <c r="B12" s="9" t="n">
        <v>0.66</v>
      </c>
    </row>
    <row r="13" spans="1:2">
      <c r="A13" s="4" t="s">
        <v>312</v>
      </c>
      <c r="B13" s="10" t="n">
        <v>1.52</v>
      </c>
    </row>
    <row r="14" spans="1:2">
      <c r="A14" s="4" t="s">
        <v>313</v>
      </c>
      <c r="B14" s="10" t="n">
        <v>0.53</v>
      </c>
    </row>
    <row r="15" spans="1:2">
      <c r="A15" s="4" t="s">
        <v>314</v>
      </c>
      <c r="B15" s="10" t="n">
        <v>0.55</v>
      </c>
    </row>
    <row r="16" spans="1:2">
      <c r="A16" s="4" t="s">
        <v>315</v>
      </c>
      <c r="B16" s="10" t="n">
        <v>0.86</v>
      </c>
    </row>
    <row r="17" spans="1:2">
      <c r="A17" s="4" t="s">
        <v>316</v>
      </c>
      <c r="B17" s="10" t="n">
        <v>0.91</v>
      </c>
    </row>
    <row r="18" spans="1:2">
      <c r="A18" s="4" t="s">
        <v>317</v>
      </c>
      <c r="B18" s="10" t="n">
        <v>2.46</v>
      </c>
    </row>
    <row r="19" spans="1:2">
      <c r="A19" s="4" t="s">
        <v>318</v>
      </c>
      <c r="B19" s="10" t="n">
        <v>8.119999999999999</v>
      </c>
    </row>
    <row r="20" spans="1:2">
      <c r="A20" s="4" t="s">
        <v>319</v>
      </c>
      <c r="B20" s="10" t="n">
        <v>2.07</v>
      </c>
    </row>
    <row r="21" spans="1:2">
      <c r="A21" s="4" t="s">
        <v>320</v>
      </c>
      <c r="B21" s="5" t="n">
        <v>3</v>
      </c>
    </row>
    <row r="22" spans="1:2">
      <c r="A22" s="4" t="s">
        <v>321</v>
      </c>
      <c r="B22" s="10" t="n">
        <v>3.47</v>
      </c>
    </row>
    <row r="23" spans="1:2">
      <c r="A23" s="4" t="s">
        <v>322</v>
      </c>
      <c r="B23" s="9" t="n">
        <v>4.1</v>
      </c>
    </row>
    <row r="24" spans="1:2">
      <c r="A24" s="4" t="s">
        <v>323</v>
      </c>
      <c r="B24" s="4" t="s">
        <v>324</v>
      </c>
    </row>
    <row r="25" spans="1:2">
      <c r="A25" s="4" t="s">
        <v>219</v>
      </c>
    </row>
    <row r="26" spans="1:2">
      <c r="A26" s="3" t="s">
        <v>303</v>
      </c>
    </row>
    <row r="27" spans="1:2">
      <c r="A27" s="4" t="s">
        <v>304</v>
      </c>
      <c r="B27" s="5" t="n">
        <v>1326676</v>
      </c>
    </row>
    <row r="28" spans="1:2">
      <c r="A28" s="4" t="s">
        <v>305</v>
      </c>
      <c r="B28" s="5" t="n">
        <v>0</v>
      </c>
    </row>
    <row r="29" spans="1:2">
      <c r="A29" s="4" t="s">
        <v>306</v>
      </c>
      <c r="B29" s="5" t="n">
        <v>-99304</v>
      </c>
    </row>
    <row r="30" spans="1:2">
      <c r="A30" s="4" t="s">
        <v>307</v>
      </c>
      <c r="B30" s="5" t="n">
        <v>0</v>
      </c>
    </row>
    <row r="31" spans="1:2">
      <c r="A31" s="4" t="s">
        <v>308</v>
      </c>
      <c r="B31" s="5" t="n">
        <v>0</v>
      </c>
    </row>
    <row r="32" spans="1:2">
      <c r="A32" s="4" t="s">
        <v>309</v>
      </c>
      <c r="B32" s="5" t="n">
        <v>1227372</v>
      </c>
    </row>
    <row r="33" spans="1:2">
      <c r="A33" s="4" t="s">
        <v>310</v>
      </c>
      <c r="B33" s="5" t="n">
        <v>876478</v>
      </c>
    </row>
    <row r="34" spans="1:2">
      <c r="A34" s="4" t="s">
        <v>311</v>
      </c>
      <c r="B34" s="9" t="n">
        <v>0.78</v>
      </c>
    </row>
    <row r="35" spans="1:2">
      <c r="A35" s="4" t="s">
        <v>312</v>
      </c>
      <c r="B35" s="5" t="n">
        <v>0</v>
      </c>
    </row>
    <row r="36" spans="1:2">
      <c r="A36" s="4" t="s">
        <v>313</v>
      </c>
      <c r="B36" s="10" t="n">
        <v>0.45</v>
      </c>
    </row>
    <row r="37" spans="1:2">
      <c r="A37" s="4" t="s">
        <v>314</v>
      </c>
      <c r="B37" s="5" t="n">
        <v>0</v>
      </c>
    </row>
    <row r="38" spans="1:2">
      <c r="A38" s="4" t="s">
        <v>315</v>
      </c>
      <c r="B38" s="5" t="n">
        <v>0</v>
      </c>
    </row>
    <row r="39" spans="1:2">
      <c r="A39" s="4" t="s">
        <v>316</v>
      </c>
      <c r="B39" s="10" t="n">
        <v>0.78</v>
      </c>
    </row>
    <row r="40" spans="1:2">
      <c r="A40" s="4" t="s">
        <v>317</v>
      </c>
      <c r="B40" s="10" t="n">
        <v>2.52</v>
      </c>
    </row>
    <row r="41" spans="1:2">
      <c r="A41" s="4" t="s">
        <v>318</v>
      </c>
      <c r="B41" s="5" t="n">
        <v>0</v>
      </c>
    </row>
    <row r="42" spans="1:2">
      <c r="A42" s="4" t="s">
        <v>319</v>
      </c>
      <c r="B42" s="10" t="n">
        <v>2.09</v>
      </c>
    </row>
    <row r="43" spans="1:2">
      <c r="A43" s="4" t="s">
        <v>320</v>
      </c>
      <c r="B43" s="5" t="n">
        <v>0</v>
      </c>
    </row>
    <row r="44" spans="1:2">
      <c r="A44" s="4" t="s">
        <v>321</v>
      </c>
      <c r="B44" s="5" t="n">
        <v>0</v>
      </c>
    </row>
    <row r="45" spans="1:2">
      <c r="A45" s="4" t="s">
        <v>322</v>
      </c>
      <c r="B45" s="9" t="n">
        <v>2.55</v>
      </c>
    </row>
    <row r="46" spans="1:2">
      <c r="A46" s="4" t="s">
        <v>323</v>
      </c>
      <c r="B46"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25"/>
  </cols>
  <sheetData>
    <row r="1" spans="1:2">
      <c r="A1" s="1" t="s">
        <v>326</v>
      </c>
      <c r="B1" s="2" t="s">
        <v>1</v>
      </c>
    </row>
    <row r="2" spans="1:2">
      <c r="B2" s="2" t="s">
        <v>327</v>
      </c>
    </row>
    <row r="3" spans="1:2">
      <c r="A3" s="4" t="s">
        <v>214</v>
      </c>
    </row>
    <row r="4" spans="1:2">
      <c r="A4" s="3" t="s">
        <v>303</v>
      </c>
    </row>
    <row r="5" spans="1:2">
      <c r="A5" s="4" t="s">
        <v>328</v>
      </c>
      <c r="B5" s="4" t="s">
        <v>329</v>
      </c>
    </row>
    <row r="6" spans="1:2">
      <c r="A6" s="4" t="s">
        <v>330</v>
      </c>
      <c r="B6" s="4" t="s">
        <v>331</v>
      </c>
    </row>
    <row r="7" spans="1:2">
      <c r="A7" s="4" t="s">
        <v>332</v>
      </c>
    </row>
    <row r="8" spans="1:2">
      <c r="A8" s="3" t="s">
        <v>303</v>
      </c>
    </row>
    <row r="9" spans="1:2">
      <c r="A9" s="4" t="s">
        <v>333</v>
      </c>
      <c r="B9" s="9" t="n">
        <v>5.31</v>
      </c>
    </row>
    <row r="10" spans="1:2">
      <c r="A10" s="4" t="s">
        <v>334</v>
      </c>
      <c r="B10" s="4" t="s">
        <v>335</v>
      </c>
    </row>
    <row r="11" spans="1:2">
      <c r="A11" s="4" t="s">
        <v>336</v>
      </c>
      <c r="B11" s="4" t="s">
        <v>337</v>
      </c>
    </row>
    <row r="12" spans="1:2">
      <c r="A12" s="4" t="s">
        <v>338</v>
      </c>
    </row>
    <row r="13" spans="1:2">
      <c r="A13" s="3" t="s">
        <v>303</v>
      </c>
    </row>
    <row r="14" spans="1:2">
      <c r="A14" s="4" t="s">
        <v>333</v>
      </c>
      <c r="B14" s="9" t="n">
        <v>13.85</v>
      </c>
    </row>
    <row r="15" spans="1:2">
      <c r="A15" s="4" t="s">
        <v>334</v>
      </c>
      <c r="B15" s="4" t="s">
        <v>339</v>
      </c>
    </row>
    <row r="16" spans="1:2">
      <c r="A16" s="4" t="s">
        <v>336</v>
      </c>
      <c r="B16" s="4" t="s">
        <v>340</v>
      </c>
    </row>
    <row r="17" spans="1:2">
      <c r="A17" s="4" t="s">
        <v>219</v>
      </c>
    </row>
    <row r="18" spans="1:2">
      <c r="A18" s="3" t="s">
        <v>303</v>
      </c>
    </row>
    <row r="19" spans="1:2">
      <c r="A19" s="4" t="s">
        <v>333</v>
      </c>
      <c r="B19" s="9" t="n">
        <v>11.07</v>
      </c>
    </row>
    <row r="20" spans="1:2">
      <c r="A20" s="4" t="s">
        <v>330</v>
      </c>
      <c r="B20" s="4" t="s">
        <v>331</v>
      </c>
    </row>
    <row r="21" spans="1:2">
      <c r="A21" s="4" t="s">
        <v>341</v>
      </c>
    </row>
    <row r="22" spans="1:2">
      <c r="A22" s="3" t="s">
        <v>303</v>
      </c>
    </row>
    <row r="23" spans="1:2">
      <c r="A23" s="4" t="s">
        <v>328</v>
      </c>
      <c r="B23" s="4" t="s">
        <v>342</v>
      </c>
    </row>
    <row r="24" spans="1:2">
      <c r="A24" s="4" t="s">
        <v>334</v>
      </c>
      <c r="B24" s="4" t="s">
        <v>343</v>
      </c>
    </row>
    <row r="25" spans="1:2">
      <c r="A25" s="4" t="s">
        <v>336</v>
      </c>
      <c r="B25" s="4" t="s">
        <v>344</v>
      </c>
    </row>
    <row r="26" spans="1:2">
      <c r="A26" s="4" t="s">
        <v>345</v>
      </c>
    </row>
    <row r="27" spans="1:2">
      <c r="A27" s="3" t="s">
        <v>303</v>
      </c>
    </row>
    <row r="28" spans="1:2">
      <c r="A28" s="4" t="s">
        <v>328</v>
      </c>
      <c r="B28" s="4" t="s">
        <v>346</v>
      </c>
    </row>
    <row r="29" spans="1:2">
      <c r="A29" s="4" t="s">
        <v>334</v>
      </c>
      <c r="B29" s="4" t="s">
        <v>347</v>
      </c>
    </row>
    <row r="30" spans="1:2">
      <c r="A30" s="4" t="s">
        <v>336</v>
      </c>
      <c r="B30"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23"/>
  </cols>
  <sheetData>
    <row r="1" spans="1:6">
      <c r="A1" s="1" t="s">
        <v>349</v>
      </c>
      <c r="B1" s="2" t="s">
        <v>75</v>
      </c>
      <c r="D1" s="2" t="s">
        <v>1</v>
      </c>
      <c r="F1" s="2" t="s">
        <v>350</v>
      </c>
    </row>
    <row r="2" spans="1:6">
      <c r="B2" s="2" t="s">
        <v>2</v>
      </c>
      <c r="C2" s="2" t="s">
        <v>76</v>
      </c>
      <c r="D2" s="2" t="s">
        <v>2</v>
      </c>
      <c r="E2" s="2" t="s">
        <v>76</v>
      </c>
      <c r="F2" s="2" t="s">
        <v>33</v>
      </c>
    </row>
    <row r="3" spans="1:6">
      <c r="A3" s="4" t="s">
        <v>214</v>
      </c>
    </row>
    <row r="4" spans="1:6">
      <c r="A4" s="3" t="s">
        <v>303</v>
      </c>
    </row>
    <row r="5" spans="1:6">
      <c r="A5" s="4" t="s">
        <v>351</v>
      </c>
      <c r="B5" s="7" t="n">
        <v>195</v>
      </c>
      <c r="C5" s="7" t="n">
        <v>72</v>
      </c>
      <c r="D5" s="7" t="n">
        <v>458</v>
      </c>
      <c r="E5" s="7" t="n">
        <v>200</v>
      </c>
    </row>
    <row r="6" spans="1:6">
      <c r="A6" s="4" t="s">
        <v>352</v>
      </c>
      <c r="B6" s="5" t="n">
        <v>2693</v>
      </c>
      <c r="D6" s="5" t="n">
        <v>2693</v>
      </c>
      <c r="F6" s="7" t="n">
        <v>1690</v>
      </c>
    </row>
    <row r="7" spans="1:6">
      <c r="A7" s="4" t="s">
        <v>353</v>
      </c>
      <c r="E7" s="4" t="s">
        <v>354</v>
      </c>
      <c r="F7" s="4" t="s">
        <v>355</v>
      </c>
    </row>
    <row r="8" spans="1:6">
      <c r="A8" s="4" t="s">
        <v>219</v>
      </c>
    </row>
    <row r="9" spans="1:6">
      <c r="A9" s="3" t="s">
        <v>303</v>
      </c>
    </row>
    <row r="10" spans="1:6">
      <c r="A10" s="4" t="s">
        <v>351</v>
      </c>
      <c r="B10" s="7" t="n">
        <v>216</v>
      </c>
      <c r="C10" s="7" t="n">
        <v>272</v>
      </c>
      <c r="D10" s="7" t="n">
        <v>2313</v>
      </c>
      <c r="E10" s="7" t="n">
        <v>1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3</v>
      </c>
      <c r="B4" s="7" t="n">
        <v>4288</v>
      </c>
      <c r="C4" s="7" t="n">
        <v>-4237</v>
      </c>
    </row>
    <row r="5" spans="1:3">
      <c r="A5" s="3" t="s">
        <v>106</v>
      </c>
    </row>
    <row r="6" spans="1:3">
      <c r="A6" s="4" t="s">
        <v>107</v>
      </c>
      <c r="B6" s="5" t="n">
        <v>380</v>
      </c>
      <c r="C6" s="5" t="n">
        <v>183</v>
      </c>
    </row>
    <row r="7" spans="1:3">
      <c r="A7" s="4" t="s">
        <v>90</v>
      </c>
      <c r="B7" s="5" t="n">
        <v>-235</v>
      </c>
      <c r="C7" s="5" t="n">
        <v>-20</v>
      </c>
    </row>
    <row r="8" spans="1:3">
      <c r="A8" s="4" t="s">
        <v>108</v>
      </c>
      <c r="B8" s="5" t="n">
        <v>0</v>
      </c>
      <c r="C8" s="5" t="n">
        <v>491</v>
      </c>
    </row>
    <row r="9" spans="1:3">
      <c r="A9" s="4" t="s">
        <v>109</v>
      </c>
      <c r="B9" s="5" t="n">
        <v>2771</v>
      </c>
      <c r="C9" s="5" t="n">
        <v>1692</v>
      </c>
    </row>
    <row r="10" spans="1:3">
      <c r="A10" s="3" t="s">
        <v>110</v>
      </c>
    </row>
    <row r="11" spans="1:3">
      <c r="A11" s="4" t="s">
        <v>111</v>
      </c>
      <c r="B11" s="5" t="n">
        <v>0</v>
      </c>
      <c r="C11" s="5" t="n">
        <v>-433</v>
      </c>
    </row>
    <row r="12" spans="1:3">
      <c r="A12" s="4" t="s">
        <v>112</v>
      </c>
      <c r="B12" s="5" t="n">
        <v>-5526</v>
      </c>
      <c r="C12" s="5" t="n">
        <v>966</v>
      </c>
    </row>
    <row r="13" spans="1:3">
      <c r="A13" s="4" t="s">
        <v>37</v>
      </c>
      <c r="B13" s="5" t="n">
        <v>781</v>
      </c>
      <c r="C13" s="5" t="n">
        <v>-170</v>
      </c>
    </row>
    <row r="14" spans="1:3">
      <c r="A14" s="4" t="s">
        <v>113</v>
      </c>
      <c r="B14" s="5" t="n">
        <v>-15157</v>
      </c>
      <c r="C14" s="5" t="n">
        <v>-5933</v>
      </c>
    </row>
    <row r="15" spans="1:3">
      <c r="A15" s="4" t="s">
        <v>39</v>
      </c>
      <c r="B15" s="5" t="n">
        <v>-1653</v>
      </c>
      <c r="C15" s="5" t="n">
        <v>-20</v>
      </c>
    </row>
    <row r="16" spans="1:3">
      <c r="A16" s="4" t="s">
        <v>40</v>
      </c>
      <c r="B16" s="5" t="n">
        <v>12</v>
      </c>
      <c r="C16" s="5" t="n">
        <v>-836</v>
      </c>
    </row>
    <row r="17" spans="1:3">
      <c r="A17" s="4" t="s">
        <v>51</v>
      </c>
      <c r="B17" s="5" t="n">
        <v>5165</v>
      </c>
      <c r="C17" s="5" t="n">
        <v>3242</v>
      </c>
    </row>
    <row r="18" spans="1:3">
      <c r="A18" s="4" t="s">
        <v>52</v>
      </c>
      <c r="B18" s="5" t="n">
        <v>3818</v>
      </c>
      <c r="C18" s="5" t="n">
        <v>-180</v>
      </c>
    </row>
    <row r="19" spans="1:3">
      <c r="A19" s="4" t="s">
        <v>53</v>
      </c>
      <c r="B19" s="5" t="n">
        <v>645</v>
      </c>
      <c r="C19" s="5" t="n">
        <v>0</v>
      </c>
    </row>
    <row r="20" spans="1:3">
      <c r="A20" s="4" t="s">
        <v>114</v>
      </c>
      <c r="B20" s="5" t="n">
        <v>2658</v>
      </c>
      <c r="C20" s="5" t="n">
        <v>1099</v>
      </c>
    </row>
    <row r="21" spans="1:3">
      <c r="A21" s="4" t="s">
        <v>115</v>
      </c>
      <c r="B21" s="5" t="n">
        <v>-680</v>
      </c>
      <c r="C21" s="5" t="n">
        <v>-505</v>
      </c>
    </row>
    <row r="22" spans="1:3">
      <c r="A22" s="4" t="s">
        <v>116</v>
      </c>
      <c r="B22" s="5" t="n">
        <v>-2733</v>
      </c>
      <c r="C22" s="5" t="n">
        <v>-4661</v>
      </c>
    </row>
    <row r="23" spans="1:3">
      <c r="A23" s="3" t="s">
        <v>117</v>
      </c>
    </row>
    <row r="24" spans="1:3">
      <c r="A24" s="4" t="s">
        <v>118</v>
      </c>
      <c r="B24" s="5" t="n">
        <v>-1598</v>
      </c>
      <c r="C24" s="5" t="n">
        <v>-149</v>
      </c>
    </row>
    <row r="25" spans="1:3">
      <c r="A25" s="4" t="s">
        <v>119</v>
      </c>
      <c r="B25" s="5" t="n">
        <v>-350</v>
      </c>
      <c r="C25" s="5" t="n">
        <v>-37</v>
      </c>
    </row>
    <row r="26" spans="1:3">
      <c r="A26" s="4" t="s">
        <v>120</v>
      </c>
      <c r="B26" s="5" t="n">
        <v>0</v>
      </c>
      <c r="C26" s="5" t="n">
        <v>-946</v>
      </c>
    </row>
    <row r="27" spans="1:3">
      <c r="A27" s="4" t="s">
        <v>121</v>
      </c>
      <c r="B27" s="5" t="n">
        <v>0</v>
      </c>
      <c r="C27" s="5" t="n">
        <v>-6154</v>
      </c>
    </row>
    <row r="28" spans="1:3">
      <c r="A28" s="4" t="s">
        <v>119</v>
      </c>
      <c r="B28" s="5" t="n">
        <v>0</v>
      </c>
      <c r="C28" s="5" t="n">
        <v>-1200</v>
      </c>
    </row>
    <row r="29" spans="1:3">
      <c r="A29" s="4" t="s">
        <v>122</v>
      </c>
      <c r="B29" s="5" t="n">
        <v>-1948</v>
      </c>
      <c r="C29" s="5" t="n">
        <v>-8486</v>
      </c>
    </row>
    <row r="30" spans="1:3">
      <c r="A30" s="3" t="s">
        <v>123</v>
      </c>
    </row>
    <row r="31" spans="1:3">
      <c r="A31" s="4" t="s">
        <v>124</v>
      </c>
      <c r="B31" s="5" t="n">
        <v>13065</v>
      </c>
      <c r="C31" s="5" t="n">
        <v>8153</v>
      </c>
    </row>
    <row r="32" spans="1:3">
      <c r="A32" s="4" t="s">
        <v>125</v>
      </c>
      <c r="B32" s="5" t="n">
        <v>-7962</v>
      </c>
      <c r="C32" s="5" t="n">
        <v>-9643</v>
      </c>
    </row>
    <row r="33" spans="1:3">
      <c r="A33" s="4" t="s">
        <v>126</v>
      </c>
      <c r="B33" s="5" t="n">
        <v>511</v>
      </c>
      <c r="C33" s="5" t="n">
        <v>396</v>
      </c>
    </row>
    <row r="34" spans="1:3">
      <c r="A34" s="4" t="s">
        <v>127</v>
      </c>
      <c r="B34" s="5" t="n">
        <v>0</v>
      </c>
      <c r="C34" s="5" t="n">
        <v>5800</v>
      </c>
    </row>
    <row r="35" spans="1:3">
      <c r="A35" s="4" t="s">
        <v>128</v>
      </c>
      <c r="B35" s="5" t="n">
        <v>0</v>
      </c>
      <c r="C35" s="5" t="n">
        <v>15300</v>
      </c>
    </row>
    <row r="36" spans="1:3">
      <c r="A36" s="4" t="s">
        <v>129</v>
      </c>
      <c r="B36" s="5" t="n">
        <v>5614</v>
      </c>
      <c r="C36" s="5" t="n">
        <v>20006</v>
      </c>
    </row>
    <row r="37" spans="1:3">
      <c r="A37" s="4" t="s">
        <v>130</v>
      </c>
      <c r="B37" s="5" t="n">
        <v>-376</v>
      </c>
      <c r="C37" s="5" t="n">
        <v>96</v>
      </c>
    </row>
    <row r="38" spans="1:3">
      <c r="A38" s="4" t="s">
        <v>131</v>
      </c>
      <c r="B38" s="5" t="n">
        <v>557</v>
      </c>
      <c r="C38" s="5" t="n">
        <v>6955</v>
      </c>
    </row>
    <row r="39" spans="1:3">
      <c r="A39" s="4" t="s">
        <v>132</v>
      </c>
      <c r="B39" s="5" t="n">
        <v>17681</v>
      </c>
      <c r="C39" s="5" t="n">
        <v>10119</v>
      </c>
    </row>
    <row r="40" spans="1:3">
      <c r="A40" s="4" t="s">
        <v>133</v>
      </c>
      <c r="B40" s="5" t="n">
        <v>18238</v>
      </c>
      <c r="C40" s="5" t="n">
        <v>17074</v>
      </c>
    </row>
    <row r="41" spans="1:3">
      <c r="A41" s="3" t="s">
        <v>134</v>
      </c>
    </row>
    <row r="42" spans="1:3">
      <c r="A42" s="4" t="s">
        <v>135</v>
      </c>
      <c r="B42" s="7" t="n">
        <v>364</v>
      </c>
      <c r="C42" s="7" t="n">
        <v>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3" t="s">
        <v>357</v>
      </c>
    </row>
    <row r="4" spans="1:5">
      <c r="A4" s="4" t="s">
        <v>358</v>
      </c>
      <c r="D4" s="4" t="s">
        <v>359</v>
      </c>
    </row>
    <row r="5" spans="1:5">
      <c r="A5" s="4" t="s">
        <v>360</v>
      </c>
      <c r="B5" s="7" t="n">
        <v>461</v>
      </c>
      <c r="C5" s="7" t="n">
        <v>-278</v>
      </c>
      <c r="D5" s="7" t="n">
        <v>647</v>
      </c>
      <c r="E5" s="7" t="n">
        <v>471</v>
      </c>
    </row>
    <row r="6" spans="1:5">
      <c r="A6" s="4" t="s">
        <v>361</v>
      </c>
      <c r="B6" s="7" t="n">
        <v>44</v>
      </c>
      <c r="D6" s="7" t="n">
        <v>44</v>
      </c>
    </row>
    <row r="7" spans="1:5">
      <c r="A7" s="4" t="s">
        <v>362</v>
      </c>
    </row>
    <row r="8" spans="1:5">
      <c r="A8" s="3" t="s">
        <v>357</v>
      </c>
    </row>
    <row r="9" spans="1:5">
      <c r="A9" s="4" t="s">
        <v>363</v>
      </c>
      <c r="D9" s="4" t="s">
        <v>364</v>
      </c>
    </row>
    <row r="10" spans="1:5">
      <c r="A10" s="4" t="s">
        <v>365</v>
      </c>
    </row>
    <row r="11" spans="1:5">
      <c r="A11" s="3" t="s">
        <v>357</v>
      </c>
    </row>
    <row r="12" spans="1:5">
      <c r="A12" s="4" t="s">
        <v>363</v>
      </c>
      <c r="D12" s="4" t="s">
        <v>3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33</v>
      </c>
    </row>
    <row r="2" spans="1:3">
      <c r="A2" s="3" t="s">
        <v>181</v>
      </c>
    </row>
    <row r="3" spans="1:3">
      <c r="A3" s="4" t="s">
        <v>368</v>
      </c>
      <c r="B3" s="7" t="n">
        <v>264</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03Z</dcterms:created>
  <dcterms:modified xmlns:dcterms="http://purl.org/dc/terms/" xmlns:xsi="http://www.w3.org/2001/XMLSchema-instance" xsi:type="dcterms:W3CDTF">2018-11-14T16:07:03Z</dcterms:modified>
</cp:coreProperties>
</file>